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Comprehensive (Los" sheetId="4" state="visible" r:id="rId4"/>
    <sheet xmlns:r="http://schemas.openxmlformats.org/officeDocument/2006/relationships" name="Statement of Cash Flows (Unaudi" sheetId="5" state="visible" r:id="rId5"/>
    <sheet xmlns:r="http://schemas.openxmlformats.org/officeDocument/2006/relationships" name="Organization and Nature of Oper" sheetId="6" state="visible" r:id="rId6"/>
    <sheet xmlns:r="http://schemas.openxmlformats.org/officeDocument/2006/relationships" name="1. Liquidity and Capital Resour" sheetId="7" state="visible" r:id="rId7"/>
    <sheet xmlns:r="http://schemas.openxmlformats.org/officeDocument/2006/relationships" name="2. Critical Accounting Policies" sheetId="8" state="visible" r:id="rId8"/>
    <sheet xmlns:r="http://schemas.openxmlformats.org/officeDocument/2006/relationships" name="3. Stockholders' Equity" sheetId="9" state="visible" r:id="rId9"/>
    <sheet xmlns:r="http://schemas.openxmlformats.org/officeDocument/2006/relationships" name="4. Property and Equipment" sheetId="10" state="visible" r:id="rId10"/>
    <sheet xmlns:r="http://schemas.openxmlformats.org/officeDocument/2006/relationships" name="5. Intangible Assets" sheetId="11" state="visible" r:id="rId11"/>
    <sheet xmlns:r="http://schemas.openxmlformats.org/officeDocument/2006/relationships" name="6. Commitments and Concentratio" sheetId="12" state="visible" r:id="rId12"/>
    <sheet xmlns:r="http://schemas.openxmlformats.org/officeDocument/2006/relationships" name="7. Subsequent Events" sheetId="13" state="visible" r:id="rId13"/>
    <sheet xmlns:r="http://schemas.openxmlformats.org/officeDocument/2006/relationships" name="2. Critical Accounting Polici14" sheetId="14" state="visible" r:id="rId14"/>
    <sheet xmlns:r="http://schemas.openxmlformats.org/officeDocument/2006/relationships" name="2. Critical Accounting Polici15" sheetId="15" state="visible" r:id="rId15"/>
    <sheet xmlns:r="http://schemas.openxmlformats.org/officeDocument/2006/relationships" name="4. Property and Equipment (Tabl" sheetId="16" state="visible" r:id="rId16"/>
    <sheet xmlns:r="http://schemas.openxmlformats.org/officeDocument/2006/relationships" name="5. Intangible Assets (Tables)" sheetId="17" state="visible" r:id="rId17"/>
    <sheet xmlns:r="http://schemas.openxmlformats.org/officeDocument/2006/relationships" name="6. Commitments and Concentrat18" sheetId="18" state="visible" r:id="rId18"/>
    <sheet xmlns:r="http://schemas.openxmlformats.org/officeDocument/2006/relationships" name="1. Liquidity and Capital Reso19" sheetId="19" state="visible" r:id="rId19"/>
    <sheet xmlns:r="http://schemas.openxmlformats.org/officeDocument/2006/relationships" name="2. Critical Accounting Polici20" sheetId="20" state="visible" r:id="rId20"/>
    <sheet xmlns:r="http://schemas.openxmlformats.org/officeDocument/2006/relationships" name="2. Critical Accounting Polici21" sheetId="21" state="visible" r:id="rId21"/>
    <sheet xmlns:r="http://schemas.openxmlformats.org/officeDocument/2006/relationships" name="2. Critical Accounting Polici22" sheetId="22" state="visible" r:id="rId22"/>
    <sheet xmlns:r="http://schemas.openxmlformats.org/officeDocument/2006/relationships" name="2. Critical Accounting Polici23" sheetId="23" state="visible" r:id="rId23"/>
    <sheet xmlns:r="http://schemas.openxmlformats.org/officeDocument/2006/relationships" name="2. Critical Accounting Polici24" sheetId="24" state="visible" r:id="rId24"/>
    <sheet xmlns:r="http://schemas.openxmlformats.org/officeDocument/2006/relationships" name="2. Critical Accounting Polici25" sheetId="25" state="visible" r:id="rId25"/>
    <sheet xmlns:r="http://schemas.openxmlformats.org/officeDocument/2006/relationships" name="3. Stockholders Equity (Details" sheetId="26" state="visible" r:id="rId26"/>
    <sheet xmlns:r="http://schemas.openxmlformats.org/officeDocument/2006/relationships" name="4. Property and Equipment (Deta" sheetId="27" state="visible" r:id="rId27"/>
    <sheet xmlns:r="http://schemas.openxmlformats.org/officeDocument/2006/relationships" name="4. Property and Equipment (De28" sheetId="28" state="visible" r:id="rId28"/>
    <sheet xmlns:r="http://schemas.openxmlformats.org/officeDocument/2006/relationships" name="5. Intangible Assets (Details)" sheetId="29" state="visible" r:id="rId29"/>
    <sheet xmlns:r="http://schemas.openxmlformats.org/officeDocument/2006/relationships" name="6. Commitments and Concentrat30" sheetId="30" state="visible" r:id="rId30"/>
  </sheets>
  <definedNames/>
  <calcPr calcId="124519" fullCalcOnLoad="1"/>
</workbook>
</file>

<file path=xl/sharedStrings.xml><?xml version="1.0" encoding="utf-8"?>
<sst xmlns="http://schemas.openxmlformats.org/spreadsheetml/2006/main" uniqueCount="327">
  <si>
    <t>Document and Entity Information</t>
  </si>
  <si>
    <t>3 Months Ended</t>
  </si>
  <si>
    <t>Aug. 31, 2017shares</t>
  </si>
  <si>
    <t>Document And Entity Information</t>
  </si>
  <si>
    <t>Entity Registrant Name</t>
  </si>
  <si>
    <t>Chineseinvestors.com, Inc.</t>
  </si>
  <si>
    <t>Entity Central Index Key</t>
  </si>
  <si>
    <t>Document Type</t>
  </si>
  <si>
    <t>10-Q</t>
  </si>
  <si>
    <t>Document Period End Date</t>
  </si>
  <si>
    <t>Aug. 31,
		2017</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Aug. 31, 2017</t>
  </si>
  <si>
    <t>May 31, 2017</t>
  </si>
  <si>
    <t>Current assets</t>
  </si>
  <si>
    <t>Cash and cash equivalents</t>
  </si>
  <si>
    <t>Accounts receivable, net</t>
  </si>
  <si>
    <t>Investments, available for sale, in affiliate</t>
  </si>
  <si>
    <t>Investments, available for sale</t>
  </si>
  <si>
    <t>Inventory</t>
  </si>
  <si>
    <t>Other current assets</t>
  </si>
  <si>
    <t>Total current assets</t>
  </si>
  <si>
    <t>Investments, Other</t>
  </si>
  <si>
    <t>Property and equipment, net</t>
  </si>
  <si>
    <t>Website development, net</t>
  </si>
  <si>
    <t>Total non-current assets</t>
  </si>
  <si>
    <t>Total assets</t>
  </si>
  <si>
    <t>Current liabilities</t>
  </si>
  <si>
    <t>Accounts payable</t>
  </si>
  <si>
    <t>Deferred revenue</t>
  </si>
  <si>
    <t>Investor Deposit</t>
  </si>
  <si>
    <t>Unearned revenue paid in stock</t>
  </si>
  <si>
    <t>Accrued liabilities</t>
  </si>
  <si>
    <t>Accrued dividend &amp; interest</t>
  </si>
  <si>
    <t>Secured debt</t>
  </si>
  <si>
    <t>Embedded incentive interest</t>
  </si>
  <si>
    <t>Total current liabilities</t>
  </si>
  <si>
    <t>Non-current liabilities</t>
  </si>
  <si>
    <t>Long-term deferred revenue</t>
  </si>
  <si>
    <t>Total Non-current Liabilities</t>
  </si>
  <si>
    <t>Total liabilities</t>
  </si>
  <si>
    <t>Commitments and Contingencies</t>
  </si>
  <si>
    <t xml:space="preserve"> </t>
  </si>
  <si>
    <t>Shareholders' equity</t>
  </si>
  <si>
    <t>Common stock $0.001 par value 80,000,000 authorized 18,835,560 and 11,446,805 were issued and outstanding August 31, 2017 and May 31, 2017, respectively</t>
  </si>
  <si>
    <t>Additional paid-in capital</t>
  </si>
  <si>
    <t>Foreign currency loss</t>
  </si>
  <si>
    <t>Unrealized gain on investments available for sale</t>
  </si>
  <si>
    <t>Accumulated deficit</t>
  </si>
  <si>
    <t>Total Shareholders' equity</t>
  </si>
  <si>
    <t>Total liabilities and shareholders' equity</t>
  </si>
  <si>
    <t>Preferred Class A [Member]</t>
  </si>
  <si>
    <t>Preferred stock</t>
  </si>
  <si>
    <t>Preferred Class B [Member]</t>
  </si>
  <si>
    <t>Preferred Class C [Member]</t>
  </si>
  <si>
    <t>Balance Sheets (Unaudited) (Parenthetical) - $ / shares</t>
  </si>
  <si>
    <t>Stockholders' equity [note 3]</t>
  </si>
  <si>
    <t>Common stock par value</t>
  </si>
  <si>
    <t>Common stock authorized</t>
  </si>
  <si>
    <t>Common stock issued</t>
  </si>
  <si>
    <t>Common stock outstanding</t>
  </si>
  <si>
    <t>Preferred stock par value</t>
  </si>
  <si>
    <t>Preferred stock authorized</t>
  </si>
  <si>
    <t>Preferred stock issued</t>
  </si>
  <si>
    <t>Preferred stock outstanding</t>
  </si>
  <si>
    <t>Statement of Comprehensive (Loss) and Income (Unaudited) - USD ($)</t>
  </si>
  <si>
    <t>Aug. 31, 2016</t>
  </si>
  <si>
    <t>Operating revenues</t>
  </si>
  <si>
    <t>Investor relations</t>
  </si>
  <si>
    <t>Subscription</t>
  </si>
  <si>
    <t>Sales-Products</t>
  </si>
  <si>
    <t>Other</t>
  </si>
  <si>
    <t>Total revenue</t>
  </si>
  <si>
    <t>Cost of Revenue</t>
  </si>
  <si>
    <t>Products</t>
  </si>
  <si>
    <t>Services</t>
  </si>
  <si>
    <t>Total Cost of Revenue</t>
  </si>
  <si>
    <t>Gross profit</t>
  </si>
  <si>
    <t>Operating expenses</t>
  </si>
  <si>
    <t>General and administrative expense</t>
  </si>
  <si>
    <t>Advertising expense</t>
  </si>
  <si>
    <t>Total operating expenses</t>
  </si>
  <si>
    <t>Net profit/(loss) from operations</t>
  </si>
  <si>
    <t>Other income/(expense)</t>
  </si>
  <si>
    <t>Other income</t>
  </si>
  <si>
    <t>Interest expense</t>
  </si>
  <si>
    <t>Net realized gain/(loss) on marketable equity securities</t>
  </si>
  <si>
    <t>Total other income</t>
  </si>
  <si>
    <t>Net (loss)</t>
  </si>
  <si>
    <t>Preferred stock deemed dividend</t>
  </si>
  <si>
    <t>Preferred stock dividends</t>
  </si>
  <si>
    <t>Net (loss) attributable to common shareholders</t>
  </si>
  <si>
    <t>Earnings per share attributable to common shareholders:</t>
  </si>
  <si>
    <t>Basic and diluted (loss) per share</t>
  </si>
  <si>
    <t>$ (.19)</t>
  </si>
  <si>
    <t>$ (.03)</t>
  </si>
  <si>
    <t>Weighted average number of shares outstanding - basic</t>
  </si>
  <si>
    <t>Other comprehensive income/(loss)</t>
  </si>
  <si>
    <t>Net unrealized gain/(loss) on available for sale securities</t>
  </si>
  <si>
    <t>Comprehensive Income/(Loss) attributable to common shareholders</t>
  </si>
  <si>
    <t>Statement of Cash Flows (Unaudited) - USD ($)</t>
  </si>
  <si>
    <t>CASH FLOWS FROM OPERATING ACTIVTIES</t>
  </si>
  <si>
    <t>Net loss</t>
  </si>
  <si>
    <t>Adjustments to reconcile net loss (income) to net cash (used in) provided by operating activities:</t>
  </si>
  <si>
    <t>Non-cash revenue received as available for sale securities</t>
  </si>
  <si>
    <t>Net realized (gain)/loss on marketable equity securities</t>
  </si>
  <si>
    <t>Foreign currency exchange (loss) gain</t>
  </si>
  <si>
    <t>Stock Compensation</t>
  </si>
  <si>
    <t>Depreciation and amortization</t>
  </si>
  <si>
    <t>Changes in operating assets and liabilities</t>
  </si>
  <si>
    <t>Accounts receivable</t>
  </si>
  <si>
    <t>Accrued interest</t>
  </si>
  <si>
    <t>Other accrued liabilities</t>
  </si>
  <si>
    <t>Net cash used in operating activities</t>
  </si>
  <si>
    <t>Cash flows from investing activities</t>
  </si>
  <si>
    <t>Purchase of equipment</t>
  </si>
  <si>
    <t>Proceeds from the sale of marketable equity securities</t>
  </si>
  <si>
    <t>Net cash provided by investing activities</t>
  </si>
  <si>
    <t>Cash flows from financing activities</t>
  </si>
  <si>
    <t>Cash paid for dividend</t>
  </si>
  <si>
    <t>Investor deposit</t>
  </si>
  <si>
    <t>Net cash provided by financing activities</t>
  </si>
  <si>
    <t>Net increase/(decrease) in cash and cash equivalents</t>
  </si>
  <si>
    <t>Cash and cash equivalents, beginning of period</t>
  </si>
  <si>
    <t>Cash and cash equivalents, end of period</t>
  </si>
  <si>
    <t>Supplemental cash flow disclosures</t>
  </si>
  <si>
    <t>Cash paid for interest</t>
  </si>
  <si>
    <t>Cash paid for income taxes</t>
  </si>
  <si>
    <t>Cash paid for China representative office tax</t>
  </si>
  <si>
    <t>Supplemental disclosure of non-cash activity</t>
  </si>
  <si>
    <t>Stock received for investor relations services</t>
  </si>
  <si>
    <t>Organization and Nature of Operations</t>
  </si>
  <si>
    <t>Organization, Consolidation and Presentation of Financial Statements [Abstract]</t>
  </si>
  <si>
    <t>Business
Description Chineseinvestors.com During May 2000,
the Company entered into an agreement with MAS Financial Corp. (“MASF”) whereby MASF agreed to transfer control of
a public shell corporation to the Company and perform certain consulting services for a fee of $30,000. During June 2000,
the Company completed reorganization with MAS Acquisition LII Corp. (“MASA”) with no operations or significant assets.
Pursuant to the terms of the agreement, the Company acquired approximately 96% of the issued and outstanding common shares of
MASA in exchange for all of its issued and outstanding common stock. MASA issued 8,200,000 shares of its restricted common stock
for all of the issued and outstanding common shares of the Company. This reorganization was accounted for as though it were a
recapitalization of the Company and sale by the Company of 319,900 shares of common stock in exchange for the net assets of MASA.
In conjunction with the reorganization MASA changed its name to Chineseinvestors.com, Inc. The Company is
now incorporated as a C corporation in the State of Indiana as of June 1, 1997. In March 2017,
the Company established and registered XiBiDi Biotechnology Co., Ltd. (“CBD Biotechnology Co., Ltd”) in the Pudong
Free-Trade Area in Shanghai, established as a wholly owned foreign enterprise. In April, CIIX appointed XiangYang Yun as chief
executive officer (CEO) of this wholly owned foreign enterprise. XiBiDi Biotechnology Co. Ltd.’s primary focus is online,
retail and direct sales of hemp-based health products in China. Yun’s initial focus is the launch of the XiBiDi Magic Hemp
Series (“CBD Magic Hemp Series”) cosmetics line which includes three initial products, namely, the CBDBIO TECH Brightening
and Refreshing Moisturizer, the CBDBIO TECH Perfecting Shield Primer, and the CBDBIO TECH Peptide Collagen Solution. As noted
above, the Chinese character “XiBiDi” is homophonic to “CBD” in English. In April 2017,
the Company established ChineseHempOil.com, Inc. dba “Chinese Wellness Center” a Delaware corporation, as a subsidiary
of the Company. ChineseHempOil.com, Inc. responsible for the development and operation of the online and retail sales of non-industrial
hemp-based health products in the United States. Chinese Wellness Center is the retail store located in the predominantly Chinese
community of San Gabriel, California, located next to the Company’s headquarters. In addition, ChineseInvestors.com, Inc.
announced the release of its first hemp oil product line, OptHemp, a premium, private label oil, made from full-spectrum, Colorado
grown, GMO-Free, non-industrial hemp, manufactured using a CO 2 Extraction process.</t>
  </si>
  <si>
    <t>1. Liquidity and Capital Resources</t>
  </si>
  <si>
    <t>Cash and Cash Equivalents [Abstract]</t>
  </si>
  <si>
    <t>Liquidity and Capital Resources</t>
  </si>
  <si>
    <t>Cash
Flows Cash flows
provided by (used in) operations for the three months ending August 31, 2017 and 2016 were $(1,444,978) and $(758,003), respectively.
The decreased cash used in operations were due to increased deferred revenue from membership subscriptions and revenue related
to investor relations. Capital
Resources Since inception
in 1997, the Company has primarily relied upon proceeds from private placements of its equity securities to fund its operations.
The Company anticipates continuing to rely on sales of our securities in order to continue to fund business operations. Issuances
of additional shares will result in dilution to its existing stockholders. There is no assurance that the Company will be able
to complete any additional sales of our equity securities or that it will be able arrange for other financing to fund our planned
business activities. Going Concern</t>
  </si>
  <si>
    <t>2. Critical Accounting Policies and Estimates</t>
  </si>
  <si>
    <t>Accounting Policies [Abstract]</t>
  </si>
  <si>
    <t>Critical Accounting Policies and Estimates</t>
  </si>
  <si>
    <t>Basis of
Presentation Principles
of Consolidation The
consolidated financial statements include the accounts of Chineseinvestors.com Inc and its subsidiaries (collectively the “Company”).
The Company’s subsidiaries include 100% of ChineseHempOil.com Inc, XiBiDi Biotechnology Co, Ltd, Hemp Logic and CIIX Online. Intercompany
accounts and transactions have been eliminated upon consolidation. Foreign
Currency Selling
Price and Market Financing
Expenses
Numerous
Intercompany Transactions Beside
the above, one subsidiary XiBiDi Biotechnoly Co Ltd's functional currency is the Chinese Renminbi (RMB). The reporting currency
is that of the US Dollar. Assets and liabilities are translated at the exchange rates as of the balance sheet date. Owners’
contribution is translated at historical rate. Income and expenditures are translated at the average exchange rate of the period.
The RMB is not freely convertible into foreign currency and all foreign currency exchange transactions must take place through
authorized institutions. No representation is made that the RMB amounts could have been, or could be, converted into US dollar
at the rates used in translation. XiBiDi
Biotechnoly Co Ltd was not established until March 2017, therefore there is no translation for statement of comprehensive (loss)
and income for the three-month period end August 31, 2017. The exchange rates used to translate amounts in RMB into USD for the
purposes of preparing the financial statements were as follows:
August
31, 2017
Balance
sheet RMB
6.57 to US $1.00
Statement
of comprehensive (loss) and income-three-month period RMB
6.65 to US $1.00
May
31, 2017
Balance
sheet RMB
6.80 to US $1.00
August
31, 2016 Revenue
recognition The
Company recognizes revenue pursuant to revenue recognition principles presented in SAB Topic 13. First, persuasive evidence of
an arrangement. Second, delivery has occurred or services have been rendered. Thirdly the seller’s price to the buyer is
fixed or determinable and lastly collectability is reasonably assured. 1.
Fees from banner advertisements, webpage hosting and maintenance, on-line promotion and translation services, advertising and
promotion fees for customers in the Company’s Chinese Investment Guides, sponsorship fees from investment seminars, road
shows, and forums. The sales prices of these services are fixed and determinable at the time the contracts are signed and there
are no provisions for refunds contained in the contracts. These revenues are recognized when all significant contractual obligations
have been satisfied and collection of the resulting receivable is reasonably assured. 2.
Fees from membership subscriptions: these revenues are recognized over the term of the subscription. Subscription terms are generally
between 3 and 12 months but can occasionally be as short as 1 month or as long as 60 months. Long term deferred revenues are recognized
from subscriptions over 12 months. 3.
Fees related to setting up and providing ongoing administrative and translation support for currency trading accounts are in association
with Forex. These fees are recognized when earned. 4.
Investor relations income is earned by the Company in return for delivering current, publicly available information related to
our client companies. These revenues are prepaid by the client company and as such are initially recorded as an asset with an
offsetting unearned revenue liability. This revenue is recognized over the term of the services period while the services are
being provided. The value of the revenue earned is recognized every quarter based upon the client company’s stock closing
price multiplied by the numbers of shares earned within that specific accounting period. By recognizing the revenue incrementally,
we are following the guidelines of SAB Topic 13, in that we are only recognizing revenue once the value of the revenue received
is fixed and determinable. In addition, we are applying the definition of readily determinable fair value presented at Accounting
Standards Codification 820-10-15-5 in assessing the amount to recognize in each accounting period. The number of shares earned
is a function of the time period for which services are provided over the contract period in relation to the price of the shares
at the time of the services being delivered, added to the value of cash received if any, then recognized as revenue in the period
the services were delivered. 5.
The Company recognizes revenue for product sales upon transfer of title to the customer. Customer purchase orders and/or contracts
are generally used to determine the existence of an arrangement. Shipping documents and terms and the completion of any customer
acceptance requirements, when applicable, are used to verify product delivery. The Company assesses whether a price is fixed or
determinable based upon the payment terms associated with the transaction and whether the sales price is subject to refund or
adjustment. The Company has no product returns or sales discounts and allowances because goods delivered and accepted by customers
are normally not returnable. Costs
of Services/Products Sold Website
Development Costs Cash and
Cash Equivalents Accounts
Receivable and Concentration of Credit Risk The Company evaluates
the need for an allowance for doubtful accounts on a regular basis. As of August 31, 2017 and May 31, 2017, the Company determined
that an allowance was not needed. The operations
of the Company are located in the PRC. Accordingly, the Company’s business, financial condition, and results of operations
may be influenced by the political, economic, and legal environments in the PRC, as well as by the general state of the PRC economy. Investments,
available for sale, in affiliate Investments
available for sale The Company followed
the guidance of ASC 320-10-30 to determine the initial measure of value based on the quoted price of an otherwise identical unrestricted
security of the same issuer, adjusted for the effect of the restriction,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available for sale securities in accordance with ASC 948-310-40-1 as the Companies intention is to sell them in the near-term
(less than one year). In compliance with ASC 320-10-35-1, equity securities that have readily determinable fair values that are
classified as available-for-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 Upon receipt,
these shares were recorded as an asset on the Company’s financials as "Investments, available for sale". The Company
will also record a corresponding contra-asset account titled "Unearned Revenue paid in stock". Inventories Other Current
Assets
August 31, May 31,
2017 2017
Purchase deposit $ – $ 66,125
Prepaid expense 121,805 151,238
Security deposit-rent 40,583 43,909
Other current assets 9,157 10,084
$ 171,545 $ 271,401 Investment-affiliate Property
and Equipment Expenditures
for major renewals and betterments that extend the useful lives of property and equipment are capitalized. Expenditures for maintenance
and repairs are charged to expense as incurred. Gains and losses from retirement or replacement are included in operations. Impairment
of Long-life Assets . Accrued
dividend &amp; interest Accrued Liabilities
August 31, 2017 May 31, 2017
China Employees' Salaries and Commissions Accrual $ 6,799 $ 6,799
Other Accruals 79,006 60,983
$ 85,805 $ 67,782 Unearned
revenue, revenue paid in stock Deferred
revenue Short-term
debt, secured by stock
Company
name Shares
Secured for Loan
Sino-Global Shipping
America LTD (SINO) 80,000.00
Recon Technology LTD
(RCON) 60,000.00
Nengfa Weiye Energy
(NFEC) 185,000.00
SGOCO Group LTD (SGOC) 28,333.33 When
entering the loan agreement, the Company believed that the contract would be executed and SINO shares would be delivered
upon signing the contract. However, such IR service agreement was not executed due to the disagreement among SINO’s
management, as a result, the Company did not obtain the SINO shares as of August 31, 2017. For NFEC, the Company obtained
100,000 shares at the time of entering the contract, and the remaining shares were fully received by the end of year 2016.
For RCON, the Company obtained 50,000 shares at the time entering the contract, but the agreement called for collateral of
60,000 RCON shares, the collateral is now short by 10,000 shares of RCON common stock. The loan agreements are still valid
after renegotiating the terms with the private lenders. These notes are due on September 2017. The lenders received a 20% of
the deemed increase in value of these secured shares (“Incentive Feature”) at the maturity of the short-term
note. We estimate the value of the Incentive Feature of the common stock collateralizing the debt using the fair market value
as of August 31, 2017. We recorded the estimated value of the Incentive Feature as and increase to the debt liability and
interest expense. The liability from the Incentive Feature was recorded as Embedded incentive interest on the balance
sheet, $24,160 was recorded as of August 31, 2017. It
has recently been determined that these notes were not properly collateralized as the ownership did not transfer from the Company
to the collateral agent. This issue has been addressed in the current period and all subsequent notes were properly collateralized.
All notes that were not properly collateralized have been repaid or renegotiated into new notes. Use of
Estimates The financial
statements include some amounts that are based on management's best estimates and judgments. The most significant estimates relate
to depreciation and useful lives, and contingencies. These estimates may be adjusted as more current information becomes available,
and any adjustment could be significant. Fair Value
of Financial Instrumen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Much of the Company’s
financial instruments are level one and are carried at market value, requiring no adjustment to book value. The financial instruments
classified as level one were deemed to qualify as that classification because their value was determined by the price of identical
instruments traded on an active exchange. Level one instruments
were based upon stated balance of financial institution or calculated based upon stock trading in the public market. Level two
instruments were calculated based upon the sale of stock through a private placement at arms-length where our shares were an insignificant
amount of the total volume of stock sold in the issuer. Level three financial instruments were valued by a professional independent
appraiser hired by the Company to determine the valuation. The level three valuation calculation included discounted cash flow
models and market based models as appropriately utilized by a professional valuation firm. The inputs they used included the entities
past financial performance, projected budgets, prior private stock sale history and comparable company valuations. The following table summarizes the
assets we are carrying and the fair value category in which they are currently classified:
August
31, 2017 May
31, 2017
Level
1 Level
2 Level
3 Level
1 Level
2 Level
3
Cash 2,084,827 – – 1,770,729 – –
Investments 999,367 250,000 – 729,075 250,000 –
Total Financial Instruments 3,084,194 250,000 – 2,499,804 250,000 – Income
Taxes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 Other Revenue
Advertising
Costs Earnings
(Loss) Per Share 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On July 14, 2017,
the Company awarded and issued restricted stock award to a service provider 30,000 shares in total, and the fair market value
at the grant date was $0.80 per share. All these shares were fully vested at grant date, total stock compensation expense totaling
$24,120 were recorded. Reclassifications
New
Accounting Pronouncements In
March 2016, the FASB issued ASU No. 2016-09, Compensation – Stock Compensation (Topic 718): Improvements to Employee Share-Based
Payment Accounting (“ASU 2016-09”), which modifies certain aspects of the accounting for share-based payment transactions,
including income taxes, classification of awards, and classification in the statement of cash flows. The Company will adopt ASU
2016-09 in its first quarter of 2018. Currently, excess tax benefits or deficiencies from the Company's equity awards are recorded
as additional paid-in capital in its Consolidated Balance Sheets. Upon adoption, the Company will record any excess tax benefits
or deficiencies from its equity awards in its Consolidated Statements of Operations in the reporting periods in which vesting
occurs. As a result, subsequent to adoption the Company's income tax expense and associated effective tax rate will be impacted
by fluctuations in stock price between the grant dates and vesting dates of equity awards. The Company is still in progress of
evaluating future impact of adopting this standard. In May 2017, the FASB issued ASU NO. 2017-09 Compensation—Stock Compensation
(Topic 718): Scope of Modification Accounting,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In
April 2016, the FASB issued ASU 2016-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The Company is currently in the process of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 In December 2016, the FASB issued
ASU 2016-20, “Technical Corrections and Improvements to Topic 606, Revenue from Contracts with Customers”. The
Company has considered all new accounting pronouncements and has concluded that there are no new pronouncements that may have
a material impact on results of operations, financial condition, or cash flows, based on current information.</t>
  </si>
  <si>
    <t>3. Stockholders' Equity</t>
  </si>
  <si>
    <t>Equity [Abstract]</t>
  </si>
  <si>
    <t>Stockholders' Equity</t>
  </si>
  <si>
    <t>As of August
31, 2017 and May 31, 2017, the Company was authorized to issue 80,000,000 shares of common stock, $0.001 par value per share.
In addition, 20,000,000 shares of $.001 par value preferred stock were authorized. All common stock shares have full dividend
rights. However, it is not anticipated that the Company will be declaring distributions in the foreseeable future. During the
year ended May 31, 2016, the Company bought back 62,500 shares of company stock former COO Brett Roper, but those shares have
not been returned as of August 31, 2017. The Company has communicated with Mr. Brett Roper, who has confirmed shares will be returned
soon and recorded with transfer agent. During
the three months period ended August 31, 2017, the shareholders of preferred stock Series 2012 converted 50,000 shares
of preferred stock for 62,500 shares of common stock shares at a conversion rate of 1 preferred stock A for 1.25 shares of
common stock. During the
three months period ended August 31, 2017 the shareholders of preferred stock Series A 2014 converted 690,000 shares of preferred
stock for 1,725,000 of common stock shares at a conversion rate of 1 preferred stock B for 2.50 shares of common stock. During
the three months period ended August 31, 2017, the shareholders of preferred stock C-2016 converted 1,857,085 shares of
preferred stock for 5,571,255 of common stock shares at a conversion rate of 1 Series C-2016 share of preferred stock for
3.00 shares of common stock. During the
three months period ended August 31, 2017, the Company granted 30,000 shares of restricted common stock for compensation. The
stock was valued from $0.80 per share. The compensation and consulting expense was recorded as general and administrative expenses
for the period ended August 31, 2017. Series A Convertible Preferred
Stock During the third
quarter, effective February 29, 2012, the Company issued 2,003,776 shares of preferred stock as Series A convertible preferred
stock for total proceeds of $2,003,776. The terms of the preferred stock allow the holder to convert each share of preferred stock
into 1.25 shares of common stock at any time after nine months from the date of issuance. The holders of shares of preferred stock
were entitled to receive a dividend of $0.06 per share per annum for the first two years from the issuance of the instruments.
The Company maintained the right to suspend the dividend at its discretion if it is deemed necessary. Series
A-2014 Convertible Preferred Stock In the years
ended May 31, 2016 and 2015 the Company issued 720,000 and 1,885,000 shares of preferred stock as Series B convertible preferred
stock for total proceeds of $2,605,000. The terms of the preferred stock allow the holder to convert each share of preferred stock
into 2.5 shares of common stock at any time after six months from the date of issuance. The holders of shares of preferred stock
shall have the right to one vote for each share of common stock into which such preferred stock could convert. The holders of
shares of preferred stock are entitled to receive a dividend of $0.06 per share per annum for the first two years from the issuance
of the instruments, which has been recorded as an accrued dividend on the liabilities section of the balance sheet. The Company
maintained the right to suspend the dividend at its discretion if it is deemed necessary. Series
C-2016 Convertible Preferred Stock In
December 2016, the Company issued 5,000,043 shares of its Series C-2016 Preferred Stock at a price of $1.00 per share for total
proceeds of $5,000,043. The terms of the preferred stock allow the holder to convert each share of preferred stock into 3 shares
of common stock at any time after six months from the date of issuance. The holders of shares of preferred stock are entitled
to receive a dividend of $0.06 per share per annum for the first year from the issuance of the instruments, which has been recorded
as an accrued dividend on the liabilities section of the balance sheet. The Company maintained the right to suspend the dividend
at its discretion if it is deemed necessary. Upon
issuance of preferred stock convertible into shares of common stock at a price lower than the fair market value of common stock
on the date of issuance, in accordance with the guidance provided in ASC 505-10-50 and Emerging Issues Task Force (“EITF”)
No. 00-27, we have recorded the intrinsic value of this beneficial conversion feature(“BCF”) . In
according to ASC 470-20-30-6 Intrinsic value shall be calculated at the commitment date as the differences between the conversion
price and the fair value of the common stock or other securities into which the security is convertible, multiplied by the number
of shares into which the security is convertible. In according to ASC 470-20-30-8, if the intrinsic value of the beneficial conversion
feature is greater than the proceeds allocated to the convertible instrument, the amount of the discount assigned to the beneficial
conversion feature shall be limited to the amount of the proceeds allocated to the convertible instrument. Since all the preferred
stocks are issued on different date, we calculate the intrinsic value for each individual preferred stock issuance based on stock
issuance date. If the intrinsic value exceeds actual proceeds we received, actual proceeds will be BCF, otherwise, the intrinsic
value is the BCF. Therefore, we calculated the BCF of the preferred shares as $4,930,143. The BCF would be recorded as paid-in
capital with an offsetting debit to convertible preferred stock. The discount attributable to the BCF, however, is amortized as
a deemed dividend over the period from issuance to the date the convertible preferred stock becomes convertible. In our case,
preferred stock-series C-2016 is convertible after six months from the date of issuance. We then amortize the BCF over six months
period, we recorded $3,685,520 as deemed dividend that reduce accumulated deficit as of May 31, 2017, and we recorded the remaining
$1,244,622 as deemed dividend that reduce accumulated deficit for the period ending August 31, 2017.</t>
  </si>
  <si>
    <t>4. Property and Equipment</t>
  </si>
  <si>
    <t>Property, Plant and Equipment [Abstract]</t>
  </si>
  <si>
    <t>Property and Equipment</t>
  </si>
  <si>
    <t>Property and equipment are recorded
at cost, net of accumulated depreciation and are comprised of the following:
August
31, 2017 May
31, 2017
Furniture &amp; Fixtures $ 126,486 $ 126,486
Leasehold Improvements 32,061 32,061
$ 158,547 $ 158,547
Less: Accumulated Depreciation (109,413 ) (105,515 )
$ 49,134 $ 53,032 Depreciation on equipment is provided
on a straight-line basis over their expected useful lives at the following annual rates.
Computer equipment 3 years
Furniture &amp; fixtures 3 years
Leasehold improvements Term of the lease Depreciation expense for the three
months ending August 31, 2017 and 2016 was $3,898 and $889, respectively.</t>
  </si>
  <si>
    <t>5. Intangible Assets</t>
  </si>
  <si>
    <t>Goodwill and Intangible Assets Disclosure [Abstract]</t>
  </si>
  <si>
    <t>Intangible Assets</t>
  </si>
  <si>
    <t>Intangible assets are comprised of
the following:
August
31, 2017 May
31, 2017
Website development $ 192,537 $ 187,544
Less: Accumulated Amortization (108,424 ) (105,857 )
$ 84,113 $ 81,687 Amortization
is calculated over a straight-line basis using the economic life of the asset. Amortization expense for the three months ended
August 31, 2017 and 2016 was $2,567 and $2,481 respectively.</t>
  </si>
  <si>
    <t>6. Commitments and Concentrations</t>
  </si>
  <si>
    <t>Commitments and Contingencies Disclosure [Abstract]</t>
  </si>
  <si>
    <t>Commitments and Concentrations</t>
  </si>
  <si>
    <t>Office
Lease – Shanghai
2018 fiscal year $ 48,600
2019 fiscal year $ 64,800
2020 fiscal year $ 21,600 Office
Lease – San Gabriel, California
2018 fiscal year $ 50,141
2019 fiscal year $ 67,064
2020 fiscal year $ 11,177 The Company entered
another lease for retail store in San Gabriel, California. The lease period started February 1, 2017 to July 31, 2019, the current
monthly rent is $3,243, resulting in the following future commitments:
2018 fiscal year $ 29,193
2019 fiscal year $ 38,924
2020 fiscal year $ 6,487 Concentrations
Litigation</t>
  </si>
  <si>
    <t>7. Subsequent Events</t>
  </si>
  <si>
    <t>Subsequent Events [Abstract]</t>
  </si>
  <si>
    <t>Subsequent Events</t>
  </si>
  <si>
    <t>The Company
is currently in the process of offering up to 10,000,000 shares at $1 per share total $10,000,000 of its Series D-2017 Convertible
Preferred Stock. Each share of Series D-2017 Preferred Stock is convertible into 2 shares of the Company’s common stock.
The Series D-2017 Convertible Preferred Stock will pay two years of dividends at the rate of 6% per year on the original investment
of $1 per share of Series D-2017 Convertible Preferred Stock. As of August 31, 2017, the company received $2,125,000 deposit from
investors, those deposits have not been recorded with our stock transfer agent yet. The Company
repaid $310,000 of loans in the aggregate amount of $410,000 in the beginning of October 2017 along interest. There are $100,000
in loans that remain unpaid and outstanding. It is anticipated that the principal, interest and any other fees outstanding on
these loans will be rolled into new loans, in full or in part, with any remaining unpaid amounts to be repaid. These new loan
agreements are currently being negotiated.</t>
  </si>
  <si>
    <t>2. Critical Accounting Policies and Estimates (Policies)</t>
  </si>
  <si>
    <t>Basis of Presentation</t>
  </si>
  <si>
    <t xml:space="preserve">Basis of
Presentation </t>
  </si>
  <si>
    <t>Principles of Consolidation</t>
  </si>
  <si>
    <t>Principles
of Consolidation The
consolidated financial statements include the accounts of Chineseinvestors.com Inc and its subsidiaries (collectively the “Company”).
The Company’s subsidiaries include 100% of ChineseHempOil.com Inc, XiBiDi Biotechnology Co, Ltd, Hemp Logic and CIIX Online. Intercompany
accounts and transactions have been eliminated upon consolidation.</t>
  </si>
  <si>
    <t>Foreign Currency</t>
  </si>
  <si>
    <t xml:space="preserve">Foreign
Currency Selling
Price and Market Financing
Expenses
Numerous
Intercompany Transactions Beside
the above, one subsidiary XiBiDi Biotechnoly Co Ltd's functional currency is the Chinese Renminbi (RMB). The reporting currency
is that of the US Dollar. Assets and liabilities are translated at the exchange rates as of the balance sheet date. Owners’
contribution is translated at historical rate. Income and expenditures are translated at the average exchange rate of the period.
The RMB is not freely convertible into foreign currency and all foreign currency exchange transactions must take place through
authorized institutions. No representation is made that the RMB amounts could have been, or could be, converted into US dollar
at the rates used in translation. XiBiDi
Biotechnoly Co Ltd was not established until March 2017, therefore there is no translation for statement of comprehensive
(loss) and income for the three-month period end August 31, 2017. The exchange rates used to translate amounts in RMB into
USD for the purposes of preparing the financial statements were as follows
August
31, 2017
Balance
sheet RMB
6.57 to US $1.00
Statement
of comprehensive (loss) and income-three-month period RMB
6.65 to US $1.00
May
31, 2017
Balance
sheet RMB
6.80 to US $1.00
August
31, 2016 </t>
  </si>
  <si>
    <t>Revenue recognition</t>
  </si>
  <si>
    <t>Revenue
recognition The
Company recognizes revenue pursuant to revenue recognition principles presented in SAB Topic 13. First, persuasive evidence of
an arrangement. Second, delivery has occurred or services have been rendered. Thirdly the seller’s price to the buyer is
fixed or determinable and lastly collectability is reasonably assured. 1.
Fees from banner advertisements, webpage hosting and maintenance, on-line promotion and translation services, advertising and promotion
fees for customers in the Company’s Chinese Investment Guides, sponsorship fees from investment seminars, road shows, and
forums. The sales prices of these services are fixed and determinable at the time the contracts are signed and there are no provisions
for refunds contained in the contracts. These revenues are recognized when all significant contractual obligations have been satisfied
and collection of the resulting receivable is reasonably assured. 2.
Fees from membership subscriptions: these revenues are recognized over the term of the subscription. Subscription terms are generally
between 3 and 12 months but can occasionally be as short as 1 month or as long as 60 months. Long term deferred revenues are recognized
from subscriptions over 12 months. 3.
Fees related to setting up and providing ongoing administrative and translation support for currency trading accounts are in association
with Forex. These fees are recognized when earned. 4.
Investor relations income is earned by the Company in return for delivering current, publicly available information related to
our client companies. These revenues are prepaid by the client company and as such are initially recorded as an asset with an
offsetting unearned revenue liability. This revenue is recognized over the term of the services period while the services are
being provided. The value of the revenue earned is recognized every quarter based upon the client company’s stock closing
price multiplied by the numbers of shares earned within that specific accounting period. By recognizing the revenue incrementally,
we are following the guidelines of SAB Topic 13, in that we are only recognizing revenue once the value of the revenue received
is fixed and determinable. In addition, we are applying the definition of readily determinable fair value presented at Accounting
Standards Codification 820-10-15-5 in assessing the amount to recognize in each accounting period. The number of shares earned
is a function of the time period for which services are provided over the contract period in relation to the price of the shares
at the time of the services being delivered, added to the value of cash received if any, then recognized as revenue in the period
the services were delivered. 5.
The Company recognizes revenue for product sales upon transfer of title to the customer. Customer purchase orders and/or contracts
are generally used to determine the existence of an arrangement. Shipping documents and terms and the completion of any customer
acceptance requirements, when applicable, are used to verify product delivery. The Company assesses whether a price is fixed or
determinable based upon the payment terms associated with the transaction and whether the sales price is subject to refund or
adjustment. The Company has no product returns or sales discounts and allowances because goods delivered and accepted by customers
are normally not returnable.</t>
  </si>
  <si>
    <t>Costs of Services/Products Sold</t>
  </si>
  <si>
    <t xml:space="preserve">Costs
of Services/Products Sold </t>
  </si>
  <si>
    <t>Website Development Costs</t>
  </si>
  <si>
    <t>Website
Development Costs</t>
  </si>
  <si>
    <t>Cash and Cash Equivalents</t>
  </si>
  <si>
    <t>Cash and
Cash Equivalents</t>
  </si>
  <si>
    <t>Accounts Receivable and Concentration of Credit Risk</t>
  </si>
  <si>
    <t>Accounts
Receivable and Concentration of Credit Risk The Company evaluates
the need for an allowance for doubtful accounts on a regular basis. As of August 31, 2017 and May 31, 2017, the Company determined
that an allowance was not needed. The operations
of the Company are located in the PRC. Accordingly, the Company’s business, financial condition, and results of operations
may be influenced by the political, economic, and legal environments in the PRC, as well as by the general state of the PRC economy.</t>
  </si>
  <si>
    <t>Investments,
available for sale, in affiliate</t>
  </si>
  <si>
    <t>Investments available for sale</t>
  </si>
  <si>
    <t>Investments
available for sale The Company followed
the guidance of ASC 320-10-30 to determine the initial measure of value based on the quoted price of an otherwise identical unrestricted
security of the same issuer, adjusted for the effect of the restriction,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available for sale securities in accordance with ASC 948-310-40-1 as the Companies intention is to sell them in the near-term
(less than one year). In compliance with ASC 320-10-35-1, equity securities that have readily determinable fair values that are
classified as available-for-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 Upon receipt,
these shares were recorded as an asset on the Company’s financials as "Investments, available for sale". The Company
will also record a corresponding contra-asset account titled "Unearned Revenue paid in stock".</t>
  </si>
  <si>
    <t>Inventories</t>
  </si>
  <si>
    <t>Other Current Assets</t>
  </si>
  <si>
    <t xml:space="preserve">Other Current
Assets
August 31, May 31,
2017 2017
Purchase deposit $ – $ 66,125
Prepaid expense 121,805 151,238
Security deposit-rent 40,583 43,909
Other current assets 9,157 10,084
$ 171,545 $ 271,401 </t>
  </si>
  <si>
    <t>Investment affiliate</t>
  </si>
  <si>
    <t>Investment-affiliate</t>
  </si>
  <si>
    <t>Property
and Equipment Expenditures
for major renewals and betterments that extend the useful lives of property and equipment are capitalized. Expenditures for maintenance
and repairs are charged to expense as incurred. Gains and losses from retirement or replacement are included in operations.</t>
  </si>
  <si>
    <t>Impairment of Long-life Assets</t>
  </si>
  <si>
    <t>Impairment
of Long-life Assets .</t>
  </si>
  <si>
    <t>Accrued Dividend and Interest</t>
  </si>
  <si>
    <t xml:space="preserve">Accrued
dividend &amp; interest </t>
  </si>
  <si>
    <t xml:space="preserve">Accrued Liabilities
August 31, 2017 May 31, 2017
China Employees' Salaries and Commissions Accrual $ 6,799 $ 6,799
Other Accruals 79,006 60,983
$ 85,805 $ 67,782 </t>
  </si>
  <si>
    <t>Unearned revenue, revenue paid in stock</t>
  </si>
  <si>
    <t xml:space="preserve">Unearned
revenue, revenue paid in stock </t>
  </si>
  <si>
    <t>Deferred
revenue</t>
  </si>
  <si>
    <t>Short-term debt, secured by stock</t>
  </si>
  <si>
    <t>Short-term
debt, secured by stock
Company
name Shares
Secured for Loan
Sino-Global Shipping
America LTD (SINO) 80,000.00
Recon Technology LTD
(RCON) 60,000.00
Nengfa Weiye Energy
(NFEC) 185,000.00
SGOCO Group LTD (SGOC) 28,333.33 When
entering the loan agreement, the Company believed that the contract would be executed and SINO shares would be delivered
upon signing the contract. However, such IR service agreement was not executed due to the disagreement among SINO’s
management, as a result, the Company did not obtain the SINO shares as of August 31, 2017. For NFEC, the Company obtained
100,000 shares at the time of entering the contract, and the remaining shares were fully received by the end of year 2016.
For RCON, the Company obtained 50,000 shares at the time entering the contract, but the agreement called for collateral of
60,000 RCON shares, the collateral is now short by 10,000 shares of RCON common stock. The loan agreements are still valid
after renegotiating the terms with the private lenders. These notes are due on September 2017. The lenders received a 20% of
the deemed increase in value of these secured shares (“Incentive Feature”) at the maturity of the short-term
note. We estimate the value of the Incentive Feature of the common stock collateralizing the debt using the fair market value
as of August 31, 2017. We recorded the estimated value of the Incentive Feature as and increase to the debt liability and
interest expense. The liability from the Incentive Feature was recorded as Embedded incentive interest on the balance
sheet, $24,160 was recorded as of August 31, 2017. It
has recently been determined that these notes were not properly collateralized as the ownership did not transfer from the Company
to the collateral agent. This issue has been addressed in the current period and all subsequent notes were properly collateralized.
All notes that were not properly collateralized have been repaid or renegotiated into new notes.</t>
  </si>
  <si>
    <t>Use of Estimates</t>
  </si>
  <si>
    <t>Use of
Estimates The financial
statements include some amounts that are based on management's best estimates and judgments. The most significant estimates relate
to depreciation and useful lives, and contingencies. These estimates may be adjusted as more current information becomes available,
and any adjustment could be significant.</t>
  </si>
  <si>
    <t>Fair Value of Financial Instruments</t>
  </si>
  <si>
    <t xml:space="preserve">Fair Value
of Financial Instrumen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Much of the Company’s
financial instruments are level one and are carried at market value, requiring no adjustment to book value. The financial instruments
classified as level one were deemed to qualify as that classification because their value was determined by the price of identical
instruments traded on an active exchange. Level one instruments
were based upon stated balance of financial institution or calculated based upon stock trading in the public market. Level two
instruments were calculated based upon the sale of stock through a private placement at arms-length where our shares were an insignificant
amount of the total volume of stock sold in the issuer. Level three financial instruments were valued by a professional independent
appraiser hired by the Company to determine the valuation. The level three valuation calculation included discounted cash flow
models and market based models as appropriately utilized by a professional valuation firm. The inputs they used included the entities
past financial performance, projected budgets, prior private stock sale history and comparable company valuations. The following table summarizes the
assets we are carrying and the fair value category in which they are currently classified:
August
31, 2017 May
31, 2017
Level
1 Level
2 Level
3 Level
1 Level
2 Level
3
Cash 2,084,827 – – 1,770,729 – –
Investments 999,367 250,000 – 729,075 250,000 –
Total Financial Instruments 3,084,194 250,000 – 2,499,804 250,000 – </t>
  </si>
  <si>
    <t>Income Taxes</t>
  </si>
  <si>
    <t>Income
Taxes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t>
  </si>
  <si>
    <t>Other revenue</t>
  </si>
  <si>
    <t>Other Revenue</t>
  </si>
  <si>
    <t>Advertising Costs</t>
  </si>
  <si>
    <t>Advertising
Costs</t>
  </si>
  <si>
    <t>Earnings (Loss) Per Share</t>
  </si>
  <si>
    <t>Earnings
(Loss) Per Share</t>
  </si>
  <si>
    <t>Stock Based Compensation</t>
  </si>
  <si>
    <t>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On July 14, 2017,
the Company awarded and issued restricted stock award to a service provider 30,000 shares in total, and the fair market value
at the grant date was $0.80 per share. All these shares were fully vested at grant date, total stock compensation expense totaling
$24,120 were recorded.</t>
  </si>
  <si>
    <t>Reclassifications</t>
  </si>
  <si>
    <t>New Accounting Pronouncements</t>
  </si>
  <si>
    <t>New
Accounting Pronouncements In
March 2016, the FASB issued ASU No. 2016-09, Compensation – Stock Compensation (Topic 718): Improvements to Employee Share-Based
Payment Accounting (“ASU 2016-09”), which modifies certain aspects of the accounting for share-based payment transactions,
including income taxes, classification of awards, and classification in the statement of cash flows. The Company will adopt ASU
2016-09 in its first quarter of 2018. Currently, excess tax benefits or deficiencies from the Company's equity awards are recorded
as additional paid-in capital in its Consolidated Balance Sheets. Upon adoption, the Company will record any excess tax benefits
or deficiencies from its equity awards in its Consolidated Statements of Operations in the reporting periods in which vesting
occurs. As a result, subsequent to adoption the Company's income tax expense and associated effective tax rate will be impacted
by fluctuations in stock price between the grant dates and vesting dates of equity awards. The Company is still in progress of
evaluating future impact of adopting this standard. In May 2017, the FASB issued ASU NO. 2017-09 Compensation—Stock Compensation
(Topic 718): Scope of Modification Accounting,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In
April 2016, the FASB issued ASU 2016-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The Company is currently in the process of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 In December 2016, the FASB issued
ASU 2016-20, “Technical Corrections and Improvements to Topic 606, Revenue from Contracts with Customers”. The
Company has considered all new accounting pronouncements and has concluded that there are no new pronouncements that may have
a material impact on results of operations, financial condition, or cash flows, based on current information.</t>
  </si>
  <si>
    <t>2. Critical Accounting Policies and Estimates (Tables)</t>
  </si>
  <si>
    <t>Exchange rate translation</t>
  </si>
  <si>
    <t xml:space="preserve">August
31, 2017
Balance
sheet RMB
6.57 to US $1.00
Statement
of comprehensive (loss) and income-three-month period RMB
6.65 to US $1.00
May
31, 2017
Balance
sheet RMB
6.80 to US $1.00
August
31, 2016 </t>
  </si>
  <si>
    <t xml:space="preserve">August 31, May 31,
2017 2017
Purchase deposit $ – $ 66,125
Prepaid expense 121,805 151,238
Security deposit-rent 40,583 43,909
Other current assets 9,157 10,084
$ 171,545 $ 271,401 </t>
  </si>
  <si>
    <t xml:space="preserve">August 31, 2017 May 31, 2017
China Employees' Salaries and Commissions Accrual $ 6,799 $ 6,799
Other Accruals 79,006 60,983
$ 85,805 $ 67,782 </t>
  </si>
  <si>
    <t>Short-term debt</t>
  </si>
  <si>
    <t>Company
name Shares
Secured for Loan
Sino-Global Shipping
America LTD (SINO) 80,000.00
Recon Technology LTD
(RCON) 60,000.00
Nengfa Weiye Energy
(NFEC) 185,000.00
SGOCO Group LTD (SGOC) 28,333.33</t>
  </si>
  <si>
    <t>Fair value of financial instruments</t>
  </si>
  <si>
    <t xml:space="preserve">August
31, 2017 May
31, 2017
Level
1 Level
2 Level
3 Level
1 Level
2 Level
3
Cash 2,084,827 – – 1,770,729 – –
Investments 999,367 250,000 – 729,075 250,000 –
Total Financial Instruments 3,084,194 250,000 – 2,499,804 250,000 – </t>
  </si>
  <si>
    <t>4. Property and Equipment (Tables)</t>
  </si>
  <si>
    <t>Property and equipment</t>
  </si>
  <si>
    <t xml:space="preserve">August
31, 2017 May
31, 2017
Furniture &amp; Fixtures $ 126,486 $ 126,486
Leasehold Improvements 32,061 32,061
$ 158,547 $ 158,547
Less: Accumulated Depreciation (109,413 ) (105,515 )
$ 49,134 $ 53,032 </t>
  </si>
  <si>
    <t>Schedule of property useful lives</t>
  </si>
  <si>
    <t>Computer equipment 3 years
Furniture &amp; fixtures 3 years
Leasehold improvements Term of the lease</t>
  </si>
  <si>
    <t>5. Intangible Assets (Tables)</t>
  </si>
  <si>
    <t>Intangible assets</t>
  </si>
  <si>
    <t xml:space="preserve">August
31, 2017 May
31, 2017
Website development $ 192,537 $ 187,544
Less: Accumulated Amortization (108,424 ) (105,857 )
$ 84,113 $ 81,687 </t>
  </si>
  <si>
    <t>6. Commitments and Concentrations (Tables)</t>
  </si>
  <si>
    <t>Office lease commitment</t>
  </si>
  <si>
    <t xml:space="preserve">Office
Lease – Shanghai
2018 fiscal year $ 48,600
2019 fiscal year $ 64,800
2020 fiscal year $ 21,600 Office
Lease – San Gabriel, California
2018 fiscal year $ 50,141
2019 fiscal year $ 67,064
2020 fiscal year $ 11,177 The Company entered
another lease for retail store in San Gabriel, California.
2018 fiscal year $ 29,193
2019 fiscal year $ 38,924
2020 fiscal year $ 6,487 </t>
  </si>
  <si>
    <t>1. Liquidity and Capital Resources (Details Narrative) - USD ($)</t>
  </si>
  <si>
    <t>12 Months Ended</t>
  </si>
  <si>
    <t>May 31, 2016</t>
  </si>
  <si>
    <t>Series D Preferred Stock [Member]</t>
  </si>
  <si>
    <t>Cash raised through sale of preferred stock</t>
  </si>
  <si>
    <t>2. Critical Accounting Policies and Estimates (Details - Exchange rates) - China, Yuan Renminbi</t>
  </si>
  <si>
    <t>Translation rate</t>
  </si>
  <si>
    <t>Translation rate for duration period</t>
  </si>
  <si>
    <t>2. Critical Accounting Policies and Estimates (Details - Other Current Assets) - USD ($)</t>
  </si>
  <si>
    <t>Purchase deposit</t>
  </si>
  <si>
    <t>Prepaid Expense</t>
  </si>
  <si>
    <t>Security Deposit-Rent</t>
  </si>
  <si>
    <t>Total other current assets</t>
  </si>
  <si>
    <t>2. Critical Accounting Policies and Estimates (Details - Other liabilities) - USD ($)</t>
  </si>
  <si>
    <t>China Employees Salaries and Commissions Accrual</t>
  </si>
  <si>
    <t>Other accruals</t>
  </si>
  <si>
    <t>2. Critical Accounting Policies and Estimates (Details - Short Term Debt)</t>
  </si>
  <si>
    <t>Sino-Global Shipping America [Member]</t>
  </si>
  <si>
    <t>Debt secured by shares of stock</t>
  </si>
  <si>
    <t>Recon Technology [Member]</t>
  </si>
  <si>
    <t>Nengfa Weiye Energy [Member]</t>
  </si>
  <si>
    <t>SGOCO Group [Member]</t>
  </si>
  <si>
    <t>2. Critical Accounting Policies and Estimates (Details - Fair Value) - USD ($)</t>
  </si>
  <si>
    <t>Cash</t>
  </si>
  <si>
    <t>Investments</t>
  </si>
  <si>
    <t>Total Financial Instruments</t>
  </si>
  <si>
    <t>2. Critical Accounting Policies and Estimates (Details Narrative) - USD ($)</t>
  </si>
  <si>
    <t>Allowance for doubtful accounts</t>
  </si>
  <si>
    <t>Uncollectible account write-off</t>
  </si>
  <si>
    <t>Depreciation and amortization expense</t>
  </si>
  <si>
    <t>Impairment of Long-life assets</t>
  </si>
  <si>
    <t>Accrued dividends</t>
  </si>
  <si>
    <t>Share based compensation</t>
  </si>
  <si>
    <t>Service Provider [Member]</t>
  </si>
  <si>
    <t>Number of Options Granted</t>
  </si>
  <si>
    <t>Medicine Man Technologies, Inc. [Member]</t>
  </si>
  <si>
    <t>Proceeds from sale of stock in affiliate</t>
  </si>
  <si>
    <t>Stock held in affiliate</t>
  </si>
  <si>
    <t>Stock held in affiliate, value</t>
  </si>
  <si>
    <t>Breakwater MB LLC [Member[</t>
  </si>
  <si>
    <t>Investment in affiliate</t>
  </si>
  <si>
    <t>United States</t>
  </si>
  <si>
    <t>3. Stockholders Equity (Details Narrative) - shares</t>
  </si>
  <si>
    <t>Restricted Stock [Member]</t>
  </si>
  <si>
    <t>Stock granted for compensation, shares</t>
  </si>
  <si>
    <t>Series A Preferred Stock [Member] | Common Stock</t>
  </si>
  <si>
    <t>Preferred stock converted into common stock, preferred shares converted</t>
  </si>
  <si>
    <t>Preferred stock converted into common stock, common stock issued</t>
  </si>
  <si>
    <t>Series B Preferred Stock [Member] | Common Stock</t>
  </si>
  <si>
    <t>Series C Preferred Stock [Member] | Common Stock</t>
  </si>
  <si>
    <t>Former COO Roper [Member]</t>
  </si>
  <si>
    <t>Stock repurchased and retired, shares</t>
  </si>
  <si>
    <t>4. Property and Equipment (Details - property and equipment) - USD ($)</t>
  </si>
  <si>
    <t>Property Plant and Equipment, Gross</t>
  </si>
  <si>
    <t>Less: accumulated depreciation</t>
  </si>
  <si>
    <t>Property Plant and Equipment. Net</t>
  </si>
  <si>
    <t>Furniture and Fixtures</t>
  </si>
  <si>
    <t>Leasehold Improvements</t>
  </si>
  <si>
    <t>4. Property and Equipment (Details - useful lives) - USD ($)</t>
  </si>
  <si>
    <t>Depreciation expense</t>
  </si>
  <si>
    <t>Computer Equipment</t>
  </si>
  <si>
    <t>Expected Useful Lives</t>
  </si>
  <si>
    <t>3 years</t>
  </si>
  <si>
    <t>Term of the lease</t>
  </si>
  <si>
    <t>5. Intangible Assets (Details) - USD ($)</t>
  </si>
  <si>
    <t>Website development costs</t>
  </si>
  <si>
    <t>Less: accumulated amortization</t>
  </si>
  <si>
    <t>Total Intangible Assets</t>
  </si>
  <si>
    <t>Amortization expense</t>
  </si>
  <si>
    <t>6. Commitments and Concentrations (Details - Office lease)</t>
  </si>
  <si>
    <t>Aug. 31, 2017USD ($)</t>
  </si>
  <si>
    <t>Shanghai</t>
  </si>
  <si>
    <t>Office lease 2018 fiscal year</t>
  </si>
  <si>
    <t>Office lease 2019 fiscal year</t>
  </si>
  <si>
    <t>Office lease 2020 fiscal year</t>
  </si>
  <si>
    <t>San Gabriel [Member]</t>
  </si>
  <si>
    <t>San Gabriel Retail Stor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45948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8835560</v>
      </c>
    </row>
    <row r="15" spans="1:2">
      <c r="A15" s="4" t="s">
        <v>23</v>
      </c>
      <c r="B15" s="6" t="s">
        <v>24</v>
      </c>
    </row>
    <row r="16" spans="1:2">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7</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7</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7</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7</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7</v>
      </c>
    </row>
    <row r="3" spans="1:2">
      <c r="A3" s="3" t="s">
        <v>154</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32</v>
      </c>
      <c r="B12" s="4" t="s">
        <v>194</v>
      </c>
    </row>
    <row r="13" spans="1:2">
      <c r="A13" s="4" t="s">
        <v>195</v>
      </c>
      <c r="B13" s="4" t="s">
        <v>196</v>
      </c>
    </row>
    <row r="14" spans="1:2">
      <c r="A14" s="4" t="s">
        <v>197</v>
      </c>
      <c r="B14" s="4" t="s">
        <v>197</v>
      </c>
    </row>
    <row r="15" spans="1:2">
      <c r="A15" s="4" t="s">
        <v>198</v>
      </c>
      <c r="B15" s="4" t="s">
        <v>199</v>
      </c>
    </row>
    <row r="16" spans="1:2">
      <c r="A16" s="4" t="s">
        <v>200</v>
      </c>
      <c r="B16" s="4" t="s">
        <v>201</v>
      </c>
    </row>
    <row r="17" spans="1:2">
      <c r="A17" s="4" t="s">
        <v>163</v>
      </c>
      <c r="B17" s="4" t="s">
        <v>202</v>
      </c>
    </row>
    <row r="18" spans="1:2">
      <c r="A18" s="4" t="s">
        <v>203</v>
      </c>
      <c r="B18" s="4" t="s">
        <v>204</v>
      </c>
    </row>
    <row r="19" spans="1:2">
      <c r="A19" s="4" t="s">
        <v>205</v>
      </c>
      <c r="B19" s="4" t="s">
        <v>206</v>
      </c>
    </row>
    <row r="20" spans="1:2">
      <c r="A20" s="4" t="s">
        <v>47</v>
      </c>
      <c r="B20" s="4" t="s">
        <v>207</v>
      </c>
    </row>
    <row r="21" spans="1:2">
      <c r="A21" s="4" t="s">
        <v>208</v>
      </c>
      <c r="B21" s="4" t="s">
        <v>209</v>
      </c>
    </row>
    <row r="22" spans="1:2">
      <c r="A22" s="4" t="s">
        <v>44</v>
      </c>
      <c r="B22" s="4" t="s">
        <v>210</v>
      </c>
    </row>
    <row r="23" spans="1:2">
      <c r="A23" s="4" t="s">
        <v>211</v>
      </c>
      <c r="B23" s="4" t="s">
        <v>212</v>
      </c>
    </row>
    <row r="24" spans="1:2">
      <c r="A24" s="4" t="s">
        <v>213</v>
      </c>
      <c r="B24" s="4" t="s">
        <v>214</v>
      </c>
    </row>
    <row r="25" spans="1:2">
      <c r="A25" s="4" t="s">
        <v>215</v>
      </c>
      <c r="B25" s="4" t="s">
        <v>216</v>
      </c>
    </row>
    <row r="26" spans="1:2">
      <c r="A26" s="4" t="s">
        <v>217</v>
      </c>
      <c r="B26" s="4" t="s">
        <v>218</v>
      </c>
    </row>
    <row r="27" spans="1:2">
      <c r="A27" s="4" t="s">
        <v>219</v>
      </c>
      <c r="B27" s="4" t="s">
        <v>220</v>
      </c>
    </row>
    <row r="28" spans="1:2">
      <c r="A28" s="4" t="s">
        <v>221</v>
      </c>
      <c r="B28" s="4" t="s">
        <v>222</v>
      </c>
    </row>
    <row r="29" spans="1:2">
      <c r="A29" s="4" t="s">
        <v>223</v>
      </c>
      <c r="B29" s="4" t="s">
        <v>224</v>
      </c>
    </row>
    <row r="30" spans="1:2">
      <c r="A30" s="4" t="s">
        <v>225</v>
      </c>
      <c r="B30" s="4" t="s">
        <v>226</v>
      </c>
    </row>
    <row r="31" spans="1:2">
      <c r="A31" s="4" t="s">
        <v>227</v>
      </c>
      <c r="B31" s="4" t="s">
        <v>227</v>
      </c>
    </row>
    <row r="32" spans="1:2">
      <c r="A32" s="4" t="s">
        <v>228</v>
      </c>
      <c r="B32"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7</v>
      </c>
    </row>
    <row r="3" spans="1:2">
      <c r="A3" s="3" t="s">
        <v>154</v>
      </c>
    </row>
    <row r="4" spans="1:2">
      <c r="A4" s="4" t="s">
        <v>231</v>
      </c>
      <c r="B4" s="4" t="s">
        <v>232</v>
      </c>
    </row>
    <row r="5" spans="1:2">
      <c r="A5" s="4" t="s">
        <v>198</v>
      </c>
      <c r="B5" s="4" t="s">
        <v>233</v>
      </c>
    </row>
    <row r="6" spans="1:2">
      <c r="A6" s="4" t="s">
        <v>47</v>
      </c>
      <c r="B6" s="4" t="s">
        <v>234</v>
      </c>
    </row>
    <row r="7" spans="1:2">
      <c r="A7" s="4" t="s">
        <v>235</v>
      </c>
      <c r="B7" s="4" t="s">
        <v>236</v>
      </c>
    </row>
    <row r="8" spans="1:2">
      <c r="A8" s="4" t="s">
        <v>237</v>
      </c>
      <c r="B8" s="4" t="s">
        <v>238</v>
      </c>
    </row>
    <row r="9" spans="1:2">
      <c r="A9" s="4" t="s">
        <v>228</v>
      </c>
      <c r="B9"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7</v>
      </c>
    </row>
    <row r="3" spans="1:2">
      <c r="A3" s="3" t="s">
        <v>16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7</v>
      </c>
    </row>
    <row r="3" spans="1:2">
      <c r="A3" s="3" t="s">
        <v>166</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7</v>
      </c>
    </row>
    <row r="3" spans="1:2">
      <c r="A3" s="3" t="s">
        <v>170</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3"/>
  </cols>
  <sheetData>
    <row r="1" spans="1:5">
      <c r="A1" s="1" t="s">
        <v>250</v>
      </c>
      <c r="B1" s="2" t="s">
        <v>1</v>
      </c>
      <c r="D1" s="2" t="s">
        <v>251</v>
      </c>
    </row>
    <row r="2" spans="1:5">
      <c r="B2" s="2" t="s">
        <v>27</v>
      </c>
      <c r="C2" s="2" t="s">
        <v>81</v>
      </c>
      <c r="D2" s="2" t="s">
        <v>28</v>
      </c>
      <c r="E2" s="2" t="s">
        <v>252</v>
      </c>
    </row>
    <row r="3" spans="1:5">
      <c r="A3" s="4" t="s">
        <v>128</v>
      </c>
      <c r="B3" s="7" t="n">
        <v>-1444978</v>
      </c>
      <c r="C3" s="7" t="n">
        <v>-758003</v>
      </c>
    </row>
    <row r="4" spans="1:5">
      <c r="A4" s="4" t="s">
        <v>30</v>
      </c>
      <c r="B4" s="5" t="n">
        <v>2084827</v>
      </c>
      <c r="C4" s="7" t="n">
        <v>312713</v>
      </c>
      <c r="D4" s="7" t="n">
        <v>1770729</v>
      </c>
      <c r="E4" s="7" t="n">
        <v>197231</v>
      </c>
    </row>
    <row r="5" spans="1:5">
      <c r="A5" s="4" t="s">
        <v>253</v>
      </c>
    </row>
    <row r="6" spans="1:5">
      <c r="A6" s="4" t="s">
        <v>254</v>
      </c>
      <c r="B6" s="7" t="n">
        <v>1914900</v>
      </c>
      <c r="D6" s="7" t="n">
        <v>1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v>
      </c>
      <c r="B1" s="2" t="s">
        <v>27</v>
      </c>
      <c r="C1" s="2" t="s">
        <v>28</v>
      </c>
    </row>
    <row r="2" spans="1:3">
      <c r="A2" s="3" t="s">
        <v>29</v>
      </c>
    </row>
    <row r="3" spans="1:3">
      <c r="A3" s="4" t="s">
        <v>30</v>
      </c>
      <c r="B3" s="7" t="n">
        <v>2084827</v>
      </c>
      <c r="C3" s="7" t="n">
        <v>1770729</v>
      </c>
    </row>
    <row r="4" spans="1:3">
      <c r="A4" s="4" t="s">
        <v>31</v>
      </c>
      <c r="B4" s="5" t="n">
        <v>11344</v>
      </c>
      <c r="C4" s="5" t="n">
        <v>8627</v>
      </c>
    </row>
    <row r="5" spans="1:3">
      <c r="A5" s="4" t="s">
        <v>32</v>
      </c>
      <c r="B5" s="5" t="n">
        <v>47835</v>
      </c>
      <c r="C5" s="5" t="n">
        <v>72166</v>
      </c>
    </row>
    <row r="6" spans="1:3">
      <c r="A6" s="4" t="s">
        <v>33</v>
      </c>
      <c r="B6" s="5" t="n">
        <v>951532</v>
      </c>
      <c r="C6" s="5" t="n">
        <v>656909</v>
      </c>
    </row>
    <row r="7" spans="1:3">
      <c r="A7" s="4" t="s">
        <v>34</v>
      </c>
      <c r="B7" s="5" t="n">
        <v>82065</v>
      </c>
      <c r="C7" s="5" t="n">
        <v>7690</v>
      </c>
    </row>
    <row r="8" spans="1:3">
      <c r="A8" s="4" t="s">
        <v>35</v>
      </c>
      <c r="B8" s="5" t="n">
        <v>171545</v>
      </c>
      <c r="C8" s="5" t="n">
        <v>271401</v>
      </c>
    </row>
    <row r="9" spans="1:3">
      <c r="A9" s="4" t="s">
        <v>36</v>
      </c>
      <c r="B9" s="5" t="n">
        <v>3349148</v>
      </c>
      <c r="C9" s="5" t="n">
        <v>2787522</v>
      </c>
    </row>
    <row r="10" spans="1:3">
      <c r="A10" s="4" t="s">
        <v>37</v>
      </c>
      <c r="B10" s="5" t="n">
        <v>250000</v>
      </c>
      <c r="C10" s="5" t="n">
        <v>250000</v>
      </c>
    </row>
    <row r="11" spans="1:3">
      <c r="A11" s="4" t="s">
        <v>38</v>
      </c>
      <c r="B11" s="5" t="n">
        <v>49134</v>
      </c>
      <c r="C11" s="5" t="n">
        <v>53032</v>
      </c>
    </row>
    <row r="12" spans="1:3">
      <c r="A12" s="4" t="s">
        <v>39</v>
      </c>
      <c r="B12" s="5" t="n">
        <v>84113</v>
      </c>
      <c r="C12" s="5" t="n">
        <v>81687</v>
      </c>
    </row>
    <row r="13" spans="1:3">
      <c r="A13" s="4" t="s">
        <v>40</v>
      </c>
      <c r="B13" s="5" t="n">
        <v>383247</v>
      </c>
      <c r="C13" s="5" t="n">
        <v>384719</v>
      </c>
    </row>
    <row r="14" spans="1:3">
      <c r="A14" s="4" t="s">
        <v>41</v>
      </c>
      <c r="B14" s="5" t="n">
        <v>3732395</v>
      </c>
      <c r="C14" s="5" t="n">
        <v>3172241</v>
      </c>
    </row>
    <row r="15" spans="1:3">
      <c r="A15" s="3" t="s">
        <v>42</v>
      </c>
    </row>
    <row r="16" spans="1:3">
      <c r="A16" s="4" t="s">
        <v>43</v>
      </c>
      <c r="B16" s="5" t="n">
        <v>235778</v>
      </c>
      <c r="C16" s="5" t="n">
        <v>303463</v>
      </c>
    </row>
    <row r="17" spans="1:3">
      <c r="A17" s="4" t="s">
        <v>44</v>
      </c>
      <c r="B17" s="5" t="n">
        <v>274919</v>
      </c>
      <c r="C17" s="5" t="n">
        <v>270296</v>
      </c>
    </row>
    <row r="18" spans="1:3">
      <c r="A18" s="4" t="s">
        <v>45</v>
      </c>
      <c r="B18" s="5" t="n">
        <v>2125000</v>
      </c>
      <c r="C18" s="5" t="n">
        <v>210100</v>
      </c>
    </row>
    <row r="19" spans="1:3">
      <c r="A19" s="4" t="s">
        <v>46</v>
      </c>
      <c r="B19" s="5" t="n">
        <v>357953</v>
      </c>
      <c r="C19" s="5" t="n">
        <v>231945</v>
      </c>
    </row>
    <row r="20" spans="1:3">
      <c r="A20" s="4" t="s">
        <v>47</v>
      </c>
      <c r="B20" s="5" t="n">
        <v>85805</v>
      </c>
      <c r="C20" s="5" t="n">
        <v>67782</v>
      </c>
    </row>
    <row r="21" spans="1:3">
      <c r="A21" s="4" t="s">
        <v>48</v>
      </c>
      <c r="B21" s="5" t="n">
        <v>97313</v>
      </c>
      <c r="C21" s="5" t="n">
        <v>167688</v>
      </c>
    </row>
    <row r="22" spans="1:3">
      <c r="A22" s="4" t="s">
        <v>49</v>
      </c>
      <c r="B22" s="5" t="n">
        <v>410000</v>
      </c>
      <c r="C22" s="5" t="n">
        <v>410000</v>
      </c>
    </row>
    <row r="23" spans="1:3">
      <c r="A23" s="4" t="s">
        <v>50</v>
      </c>
      <c r="B23" s="5" t="n">
        <v>24160</v>
      </c>
      <c r="C23" s="5" t="n">
        <v>23520</v>
      </c>
    </row>
    <row r="24" spans="1:3">
      <c r="A24" s="4" t="s">
        <v>51</v>
      </c>
      <c r="B24" s="5" t="n">
        <v>3610928</v>
      </c>
      <c r="C24" s="5" t="n">
        <v>1684794</v>
      </c>
    </row>
    <row r="25" spans="1:3">
      <c r="A25" s="3" t="s">
        <v>52</v>
      </c>
    </row>
    <row r="26" spans="1:3">
      <c r="A26" s="4" t="s">
        <v>53</v>
      </c>
      <c r="B26" s="5" t="n">
        <v>125424</v>
      </c>
      <c r="C26" s="5" t="n">
        <v>96144</v>
      </c>
    </row>
    <row r="27" spans="1:3">
      <c r="A27" s="4" t="s">
        <v>54</v>
      </c>
      <c r="B27" s="5" t="n">
        <v>125424</v>
      </c>
      <c r="C27" s="5" t="n">
        <v>96144</v>
      </c>
    </row>
    <row r="28" spans="1:3">
      <c r="A28" s="4" t="s">
        <v>55</v>
      </c>
      <c r="B28" s="5" t="n">
        <v>3736352</v>
      </c>
      <c r="C28" s="5" t="n">
        <v>1780938</v>
      </c>
    </row>
    <row r="29" spans="1:3">
      <c r="A29" s="4" t="s">
        <v>56</v>
      </c>
      <c r="B29" s="4" t="s">
        <v>57</v>
      </c>
      <c r="C29" s="4" t="s">
        <v>57</v>
      </c>
    </row>
    <row r="30" spans="1:3">
      <c r="A30" s="3" t="s">
        <v>58</v>
      </c>
    </row>
    <row r="31" spans="1:3">
      <c r="A31" s="4" t="s">
        <v>59</v>
      </c>
      <c r="B31" s="5" t="n">
        <v>18836</v>
      </c>
      <c r="C31" s="5" t="n">
        <v>11448</v>
      </c>
    </row>
    <row r="32" spans="1:3">
      <c r="A32" s="4" t="s">
        <v>60</v>
      </c>
      <c r="B32" s="5" t="n">
        <v>25192692</v>
      </c>
      <c r="C32" s="5" t="n">
        <v>23928741</v>
      </c>
    </row>
    <row r="33" spans="1:3">
      <c r="A33" s="4" t="s">
        <v>61</v>
      </c>
      <c r="B33" s="5" t="n">
        <v>2400</v>
      </c>
      <c r="C33" s="5" t="n">
        <v>0</v>
      </c>
    </row>
    <row r="34" spans="1:3">
      <c r="A34" s="4" t="s">
        <v>62</v>
      </c>
      <c r="B34" s="5" t="n">
        <v>-295974</v>
      </c>
      <c r="C34" s="5" t="n">
        <v>-206892</v>
      </c>
    </row>
    <row r="35" spans="1:3">
      <c r="A35" s="4" t="s">
        <v>63</v>
      </c>
      <c r="B35" s="5" t="n">
        <v>-24926699</v>
      </c>
      <c r="C35" s="5" t="n">
        <v>-22349379</v>
      </c>
    </row>
    <row r="36" spans="1:3">
      <c r="A36" s="4" t="s">
        <v>64</v>
      </c>
      <c r="B36" s="5" t="n">
        <v>-3957</v>
      </c>
      <c r="C36" s="5" t="n">
        <v>1391303</v>
      </c>
    </row>
    <row r="37" spans="1:3">
      <c r="A37" s="4" t="s">
        <v>65</v>
      </c>
      <c r="B37" s="5" t="n">
        <v>3732395</v>
      </c>
      <c r="C37" s="5" t="n">
        <v>3172241</v>
      </c>
    </row>
    <row r="38" spans="1:3">
      <c r="A38" s="4" t="s">
        <v>66</v>
      </c>
    </row>
    <row r="39" spans="1:3">
      <c r="A39" s="3" t="s">
        <v>58</v>
      </c>
    </row>
    <row r="40" spans="1:3">
      <c r="A40" s="4" t="s">
        <v>67</v>
      </c>
      <c r="B40" s="5" t="n">
        <v>565</v>
      </c>
      <c r="C40" s="5" t="n">
        <v>615</v>
      </c>
    </row>
    <row r="41" spans="1:3">
      <c r="A41" s="4" t="s">
        <v>68</v>
      </c>
    </row>
    <row r="42" spans="1:3">
      <c r="A42" s="3" t="s">
        <v>58</v>
      </c>
    </row>
    <row r="43" spans="1:3">
      <c r="A43" s="4" t="s">
        <v>67</v>
      </c>
      <c r="C43" s="5" t="n">
        <v>1770</v>
      </c>
    </row>
    <row r="44" spans="1:3">
      <c r="A44" s="4" t="s">
        <v>69</v>
      </c>
    </row>
    <row r="45" spans="1:3">
      <c r="A45" s="3" t="s">
        <v>58</v>
      </c>
    </row>
    <row r="46" spans="1:3">
      <c r="A46" s="4" t="s">
        <v>67</v>
      </c>
      <c r="B46" s="7" t="n">
        <v>3143</v>
      </c>
      <c r="C46" s="7"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55</v>
      </c>
      <c r="B1" s="2" t="s">
        <v>1</v>
      </c>
    </row>
    <row r="2" spans="1:3">
      <c r="B2" s="2" t="s">
        <v>27</v>
      </c>
      <c r="C2" s="2" t="s">
        <v>28</v>
      </c>
    </row>
    <row r="3" spans="1:3">
      <c r="A3" s="4" t="s">
        <v>256</v>
      </c>
      <c r="B3" s="9" t="n">
        <v>6.57</v>
      </c>
      <c r="C3" s="9" t="n">
        <v>6.8</v>
      </c>
    </row>
    <row r="4" spans="1:3">
      <c r="A4" s="4" t="s">
        <v>257</v>
      </c>
      <c r="B4" s="9" t="n">
        <v>6.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58</v>
      </c>
      <c r="B1" s="2" t="s">
        <v>27</v>
      </c>
      <c r="C1" s="2" t="s">
        <v>28</v>
      </c>
    </row>
    <row r="2" spans="1:3">
      <c r="A2" s="3" t="s">
        <v>154</v>
      </c>
    </row>
    <row r="3" spans="1:3">
      <c r="A3" s="4" t="s">
        <v>259</v>
      </c>
      <c r="B3" s="7" t="n">
        <v>0</v>
      </c>
      <c r="C3" s="7" t="n">
        <v>66125</v>
      </c>
    </row>
    <row r="4" spans="1:3">
      <c r="A4" s="4" t="s">
        <v>260</v>
      </c>
      <c r="B4" s="5" t="n">
        <v>121805</v>
      </c>
      <c r="C4" s="5" t="n">
        <v>151283</v>
      </c>
    </row>
    <row r="5" spans="1:3">
      <c r="A5" s="4" t="s">
        <v>261</v>
      </c>
      <c r="B5" s="5" t="n">
        <v>40583</v>
      </c>
      <c r="C5" s="5" t="n">
        <v>43909</v>
      </c>
    </row>
    <row r="6" spans="1:3">
      <c r="A6" s="4" t="s">
        <v>35</v>
      </c>
      <c r="B6" s="5" t="n">
        <v>9157</v>
      </c>
      <c r="C6" s="5" t="n">
        <v>10084</v>
      </c>
    </row>
    <row r="7" spans="1:3">
      <c r="A7" s="4" t="s">
        <v>262</v>
      </c>
      <c r="B7" s="7" t="n">
        <v>171545</v>
      </c>
      <c r="C7" s="7" t="n">
        <v>2714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3</v>
      </c>
      <c r="B1" s="2" t="s">
        <v>27</v>
      </c>
      <c r="C1" s="2" t="s">
        <v>28</v>
      </c>
    </row>
    <row r="2" spans="1:3">
      <c r="A2" s="3" t="s">
        <v>154</v>
      </c>
    </row>
    <row r="3" spans="1:3">
      <c r="A3" s="4" t="s">
        <v>264</v>
      </c>
      <c r="B3" s="7" t="n">
        <v>6799</v>
      </c>
      <c r="C3" s="7" t="n">
        <v>6799</v>
      </c>
    </row>
    <row r="4" spans="1:3">
      <c r="A4" s="4" t="s">
        <v>265</v>
      </c>
      <c r="B4" s="5" t="n">
        <v>79006</v>
      </c>
      <c r="C4" s="5" t="n">
        <v>60983</v>
      </c>
    </row>
    <row r="5" spans="1:3">
      <c r="A5" s="4" t="s">
        <v>47</v>
      </c>
      <c r="B5" s="7" t="n">
        <v>85805</v>
      </c>
      <c r="C5" s="7" t="n">
        <v>6778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0"/>
  </cols>
  <sheetData>
    <row r="1" spans="1:2">
      <c r="A1" s="1" t="s">
        <v>266</v>
      </c>
      <c r="B1" s="2" t="s">
        <v>2</v>
      </c>
    </row>
    <row r="2" spans="1:2">
      <c r="A2" s="4" t="s">
        <v>267</v>
      </c>
    </row>
    <row r="3" spans="1:2">
      <c r="A3" s="4" t="s">
        <v>268</v>
      </c>
      <c r="B3" s="5" t="n">
        <v>80000</v>
      </c>
    </row>
    <row r="4" spans="1:2">
      <c r="A4" s="4" t="s">
        <v>269</v>
      </c>
    </row>
    <row r="5" spans="1:2">
      <c r="A5" s="4" t="s">
        <v>268</v>
      </c>
      <c r="B5" s="5" t="n">
        <v>60000</v>
      </c>
    </row>
    <row r="6" spans="1:2">
      <c r="A6" s="4" t="s">
        <v>270</v>
      </c>
    </row>
    <row r="7" spans="1:2">
      <c r="A7" s="4" t="s">
        <v>268</v>
      </c>
      <c r="B7" s="5" t="n">
        <v>185000</v>
      </c>
    </row>
    <row r="8" spans="1:2">
      <c r="A8" s="4" t="s">
        <v>271</v>
      </c>
    </row>
    <row r="9" spans="1:2">
      <c r="A9" s="4" t="s">
        <v>268</v>
      </c>
      <c r="B9" s="5" t="n">
        <v>283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272</v>
      </c>
      <c r="B1" s="2" t="s">
        <v>27</v>
      </c>
      <c r="C1" s="2" t="s">
        <v>28</v>
      </c>
    </row>
    <row r="2" spans="1:3">
      <c r="A2" s="10" t="n">
        <v>1</v>
      </c>
    </row>
    <row r="3" spans="1:3">
      <c r="A3" s="4" t="s">
        <v>273</v>
      </c>
      <c r="B3" s="7" t="n">
        <v>2084827</v>
      </c>
      <c r="C3" s="7" t="n">
        <v>1770729</v>
      </c>
    </row>
    <row r="4" spans="1:3">
      <c r="A4" s="4" t="s">
        <v>274</v>
      </c>
      <c r="B4" s="5" t="n">
        <v>999367</v>
      </c>
      <c r="C4" s="5" t="n">
        <v>729095</v>
      </c>
    </row>
    <row r="5" spans="1:3">
      <c r="A5" s="4" t="s">
        <v>275</v>
      </c>
      <c r="B5" s="5" t="n">
        <v>3084194</v>
      </c>
      <c r="C5" s="5" t="n">
        <v>2499804</v>
      </c>
    </row>
    <row r="6" spans="1:3">
      <c r="A6" s="10" t="n">
        <v>2</v>
      </c>
    </row>
    <row r="7" spans="1:3">
      <c r="A7" s="4" t="s">
        <v>273</v>
      </c>
      <c r="B7" s="5" t="n">
        <v>0</v>
      </c>
      <c r="C7" s="5" t="n">
        <v>0</v>
      </c>
    </row>
    <row r="8" spans="1:3">
      <c r="A8" s="4" t="s">
        <v>274</v>
      </c>
      <c r="B8" s="5" t="n">
        <v>250000</v>
      </c>
      <c r="C8" s="5" t="n">
        <v>250000</v>
      </c>
    </row>
    <row r="9" spans="1:3">
      <c r="A9" s="4" t="s">
        <v>275</v>
      </c>
      <c r="B9" s="5" t="n">
        <v>250000</v>
      </c>
      <c r="C9" s="5" t="n">
        <v>250000</v>
      </c>
    </row>
    <row r="10" spans="1:3">
      <c r="A10" s="10" t="n">
        <v>3</v>
      </c>
    </row>
    <row r="11" spans="1:3">
      <c r="A11" s="4" t="s">
        <v>273</v>
      </c>
      <c r="B11" s="5" t="n">
        <v>0</v>
      </c>
      <c r="C11" s="5" t="n">
        <v>0</v>
      </c>
    </row>
    <row r="12" spans="1:3">
      <c r="A12" s="4" t="s">
        <v>274</v>
      </c>
      <c r="B12" s="5" t="n">
        <v>0</v>
      </c>
      <c r="C12" s="5" t="n">
        <v>0</v>
      </c>
    </row>
    <row r="13" spans="1:3">
      <c r="A13" s="4" t="s">
        <v>275</v>
      </c>
      <c r="B13" s="7" t="n">
        <v>0</v>
      </c>
      <c r="C13"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3"/>
  </cols>
  <sheetData>
    <row r="1" spans="1:5">
      <c r="A1" s="1" t="s">
        <v>276</v>
      </c>
      <c r="B1" s="2" t="s">
        <v>1</v>
      </c>
      <c r="D1" s="2" t="s">
        <v>251</v>
      </c>
    </row>
    <row r="2" spans="1:5">
      <c r="B2" s="2" t="s">
        <v>27</v>
      </c>
      <c r="C2" s="2" t="s">
        <v>81</v>
      </c>
      <c r="D2" s="2" t="s">
        <v>28</v>
      </c>
      <c r="E2" s="2" t="s">
        <v>252</v>
      </c>
    </row>
    <row r="3" spans="1:5">
      <c r="A3" s="4" t="s">
        <v>30</v>
      </c>
      <c r="B3" s="7" t="n">
        <v>2084827</v>
      </c>
      <c r="C3" s="7" t="n">
        <v>312713</v>
      </c>
      <c r="D3" s="7" t="n">
        <v>1770729</v>
      </c>
      <c r="E3" s="7" t="n">
        <v>197231</v>
      </c>
    </row>
    <row r="4" spans="1:5">
      <c r="A4" s="4" t="s">
        <v>277</v>
      </c>
      <c r="B4" s="5" t="n">
        <v>0</v>
      </c>
      <c r="D4" s="5" t="n">
        <v>0</v>
      </c>
    </row>
    <row r="5" spans="1:5">
      <c r="A5" s="4" t="s">
        <v>278</v>
      </c>
      <c r="B5" s="5" t="n">
        <v>0</v>
      </c>
      <c r="D5" s="5" t="n">
        <v>0</v>
      </c>
    </row>
    <row r="6" spans="1:5">
      <c r="A6" s="4" t="s">
        <v>279</v>
      </c>
      <c r="B6" s="5" t="n">
        <v>6465</v>
      </c>
      <c r="C6" s="5" t="n">
        <v>3370</v>
      </c>
    </row>
    <row r="7" spans="1:5">
      <c r="A7" s="4" t="s">
        <v>280</v>
      </c>
      <c r="B7" s="5" t="n">
        <v>0</v>
      </c>
      <c r="C7" s="5" t="n">
        <v>0</v>
      </c>
    </row>
    <row r="8" spans="1:5">
      <c r="A8" s="4" t="s">
        <v>281</v>
      </c>
      <c r="B8" s="5" t="n">
        <v>74256</v>
      </c>
      <c r="D8" s="5" t="n">
        <v>150831</v>
      </c>
    </row>
    <row r="9" spans="1:5">
      <c r="A9" s="4" t="s">
        <v>126</v>
      </c>
      <c r="B9" s="5" t="n">
        <v>23057</v>
      </c>
      <c r="D9" s="5" t="n">
        <v>16857</v>
      </c>
    </row>
    <row r="10" spans="1:5">
      <c r="A10" s="4" t="s">
        <v>50</v>
      </c>
      <c r="B10" s="5" t="n">
        <v>24160</v>
      </c>
      <c r="D10" s="7" t="n">
        <v>23520</v>
      </c>
    </row>
    <row r="11" spans="1:5">
      <c r="A11" s="4" t="s">
        <v>282</v>
      </c>
      <c r="B11" s="7" t="n">
        <v>24120</v>
      </c>
      <c r="C11" s="5" t="n">
        <v>0</v>
      </c>
    </row>
    <row r="12" spans="1:5">
      <c r="A12" s="4" t="s">
        <v>283</v>
      </c>
    </row>
    <row r="13" spans="1:5">
      <c r="A13" s="4" t="s">
        <v>284</v>
      </c>
      <c r="B13" s="5" t="n">
        <v>30000</v>
      </c>
    </row>
    <row r="14" spans="1:5">
      <c r="A14" s="4" t="s">
        <v>285</v>
      </c>
    </row>
    <row r="15" spans="1:5">
      <c r="A15" s="4" t="s">
        <v>286</v>
      </c>
      <c r="B15" s="7" t="n">
        <v>0</v>
      </c>
      <c r="C15" s="7" t="n">
        <v>856080</v>
      </c>
    </row>
    <row r="16" spans="1:5">
      <c r="A16" s="4" t="s">
        <v>287</v>
      </c>
      <c r="B16" s="5" t="n">
        <v>41238</v>
      </c>
      <c r="D16" s="5" t="n">
        <v>41238</v>
      </c>
    </row>
    <row r="17" spans="1:5">
      <c r="A17" s="4" t="s">
        <v>288</v>
      </c>
      <c r="B17" s="7" t="n">
        <v>47835</v>
      </c>
      <c r="D17" s="7" t="n">
        <v>72166</v>
      </c>
    </row>
    <row r="18" spans="1:5">
      <c r="A18" s="4" t="s">
        <v>289</v>
      </c>
    </row>
    <row r="19" spans="1:5">
      <c r="A19" s="4" t="s">
        <v>290</v>
      </c>
      <c r="D19" s="5" t="n">
        <v>250000</v>
      </c>
    </row>
    <row r="20" spans="1:5">
      <c r="A20" s="4" t="s">
        <v>291</v>
      </c>
    </row>
    <row r="21" spans="1:5">
      <c r="A21" s="4" t="s">
        <v>30</v>
      </c>
      <c r="B21" s="7" t="n">
        <v>2013512</v>
      </c>
      <c r="D21" s="7" t="n">
        <v>171613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92</v>
      </c>
      <c r="B1" s="2" t="s">
        <v>1</v>
      </c>
      <c r="C1" s="2" t="s">
        <v>251</v>
      </c>
    </row>
    <row r="2" spans="1:3">
      <c r="B2" s="2" t="s">
        <v>27</v>
      </c>
      <c r="C2" s="2" t="s">
        <v>252</v>
      </c>
    </row>
    <row r="3" spans="1:3">
      <c r="A3" s="4" t="s">
        <v>293</v>
      </c>
    </row>
    <row r="4" spans="1:3">
      <c r="A4" s="4" t="s">
        <v>294</v>
      </c>
      <c r="B4" s="5" t="n">
        <v>30000</v>
      </c>
    </row>
    <row r="5" spans="1:3">
      <c r="A5" s="4" t="s">
        <v>295</v>
      </c>
    </row>
    <row r="6" spans="1:3">
      <c r="A6" s="4" t="s">
        <v>296</v>
      </c>
      <c r="B6" s="5" t="n">
        <v>50000</v>
      </c>
    </row>
    <row r="7" spans="1:3">
      <c r="A7" s="4" t="s">
        <v>297</v>
      </c>
      <c r="B7" s="5" t="n">
        <v>62500</v>
      </c>
    </row>
    <row r="8" spans="1:3">
      <c r="A8" s="4" t="s">
        <v>298</v>
      </c>
    </row>
    <row r="9" spans="1:3">
      <c r="A9" s="4" t="s">
        <v>296</v>
      </c>
      <c r="B9" s="5" t="n">
        <v>690000</v>
      </c>
    </row>
    <row r="10" spans="1:3">
      <c r="A10" s="4" t="s">
        <v>297</v>
      </c>
      <c r="B10" s="5" t="n">
        <v>1725000</v>
      </c>
    </row>
    <row r="11" spans="1:3">
      <c r="A11" s="4" t="s">
        <v>299</v>
      </c>
    </row>
    <row r="12" spans="1:3">
      <c r="A12" s="4" t="s">
        <v>296</v>
      </c>
      <c r="B12" s="5" t="n">
        <v>1857085</v>
      </c>
    </row>
    <row r="13" spans="1:3">
      <c r="A13" s="4" t="s">
        <v>297</v>
      </c>
      <c r="B13" s="5" t="n">
        <v>5571255</v>
      </c>
    </row>
    <row r="14" spans="1:3">
      <c r="A14" s="4" t="s">
        <v>300</v>
      </c>
    </row>
    <row r="15" spans="1:3">
      <c r="A15" s="4" t="s">
        <v>301</v>
      </c>
      <c r="C15" s="5" t="n">
        <v>62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3"/>
  </cols>
  <sheetData>
    <row r="1" spans="1:3">
      <c r="A1" s="1" t="s">
        <v>302</v>
      </c>
      <c r="B1" s="2" t="s">
        <v>27</v>
      </c>
      <c r="C1" s="2" t="s">
        <v>28</v>
      </c>
    </row>
    <row r="2" spans="1:3">
      <c r="A2" s="4" t="s">
        <v>303</v>
      </c>
      <c r="B2" s="7" t="n">
        <v>158547</v>
      </c>
      <c r="C2" s="7" t="n">
        <v>158547</v>
      </c>
    </row>
    <row r="3" spans="1:3">
      <c r="A3" s="4" t="s">
        <v>304</v>
      </c>
      <c r="B3" s="5" t="n">
        <v>-109413</v>
      </c>
      <c r="C3" s="5" t="n">
        <v>-105515</v>
      </c>
    </row>
    <row r="4" spans="1:3">
      <c r="A4" s="4" t="s">
        <v>305</v>
      </c>
      <c r="B4" s="5" t="n">
        <v>49134</v>
      </c>
      <c r="C4" s="5" t="n">
        <v>53032</v>
      </c>
    </row>
    <row r="5" spans="1:3">
      <c r="A5" s="4" t="s">
        <v>306</v>
      </c>
    </row>
    <row r="6" spans="1:3">
      <c r="A6" s="4" t="s">
        <v>303</v>
      </c>
      <c r="B6" s="5" t="n">
        <v>126486</v>
      </c>
      <c r="C6" s="5" t="n">
        <v>126486</v>
      </c>
    </row>
    <row r="7" spans="1:3">
      <c r="A7" s="4" t="s">
        <v>307</v>
      </c>
    </row>
    <row r="8" spans="1:3">
      <c r="A8" s="4" t="s">
        <v>303</v>
      </c>
      <c r="B8" s="7" t="n">
        <v>32061</v>
      </c>
      <c r="C8" s="7" t="n">
        <v>320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8"/>
    <col customWidth="1" max="3" min="3" width="14"/>
  </cols>
  <sheetData>
    <row r="1" spans="1:3">
      <c r="A1" s="1" t="s">
        <v>308</v>
      </c>
      <c r="B1" s="2" t="s">
        <v>1</v>
      </c>
    </row>
    <row r="2" spans="1:3">
      <c r="B2" s="2" t="s">
        <v>27</v>
      </c>
      <c r="C2" s="2" t="s">
        <v>81</v>
      </c>
    </row>
    <row r="3" spans="1:3">
      <c r="A3" s="4" t="s">
        <v>309</v>
      </c>
      <c r="B3" s="7" t="n">
        <v>3898</v>
      </c>
      <c r="C3" s="7" t="n">
        <v>889</v>
      </c>
    </row>
    <row r="4" spans="1:3">
      <c r="A4" s="4" t="s">
        <v>310</v>
      </c>
    </row>
    <row r="5" spans="1:3">
      <c r="A5" s="4" t="s">
        <v>311</v>
      </c>
      <c r="B5" s="4" t="s">
        <v>312</v>
      </c>
    </row>
    <row r="6" spans="1:3">
      <c r="A6" s="4" t="s">
        <v>306</v>
      </c>
    </row>
    <row r="7" spans="1:3">
      <c r="A7" s="4" t="s">
        <v>311</v>
      </c>
      <c r="B7" s="4" t="s">
        <v>312</v>
      </c>
    </row>
    <row r="8" spans="1:3">
      <c r="A8" s="4" t="s">
        <v>307</v>
      </c>
    </row>
    <row r="9" spans="1:3">
      <c r="A9" s="4" t="s">
        <v>311</v>
      </c>
      <c r="B9" s="4" t="s">
        <v>31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3"/>
  </cols>
  <sheetData>
    <row r="1" spans="1:4">
      <c r="A1" s="1" t="s">
        <v>314</v>
      </c>
      <c r="B1" s="2" t="s">
        <v>1</v>
      </c>
    </row>
    <row r="2" spans="1:4">
      <c r="B2" s="2" t="s">
        <v>27</v>
      </c>
      <c r="C2" s="2" t="s">
        <v>81</v>
      </c>
      <c r="D2" s="2" t="s">
        <v>28</v>
      </c>
    </row>
    <row r="3" spans="1:4">
      <c r="A3" s="3" t="s">
        <v>166</v>
      </c>
    </row>
    <row r="4" spans="1:4">
      <c r="A4" s="4" t="s">
        <v>315</v>
      </c>
      <c r="B4" s="7" t="n">
        <v>192537</v>
      </c>
      <c r="D4" s="7" t="n">
        <v>187544</v>
      </c>
    </row>
    <row r="5" spans="1:4">
      <c r="A5" s="4" t="s">
        <v>316</v>
      </c>
      <c r="B5" s="5" t="n">
        <v>-108424</v>
      </c>
      <c r="D5" s="5" t="n">
        <v>-105857</v>
      </c>
    </row>
    <row r="6" spans="1:4">
      <c r="A6" s="4" t="s">
        <v>317</v>
      </c>
      <c r="B6" s="5" t="n">
        <v>84113</v>
      </c>
      <c r="D6" s="7" t="n">
        <v>81687</v>
      </c>
    </row>
    <row r="7" spans="1:4">
      <c r="A7" s="4" t="s">
        <v>318</v>
      </c>
      <c r="B7" s="7" t="n">
        <v>2567</v>
      </c>
      <c r="C7" s="7" t="n">
        <v>248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3"/>
  </cols>
  <sheetData>
    <row r="1" spans="1:3">
      <c r="A1" s="1" t="s">
        <v>70</v>
      </c>
      <c r="B1" s="2" t="s">
        <v>27</v>
      </c>
      <c r="C1" s="2" t="s">
        <v>28</v>
      </c>
    </row>
    <row r="2" spans="1:3">
      <c r="A2" s="3" t="s">
        <v>71</v>
      </c>
    </row>
    <row r="3" spans="1:3">
      <c r="A3" s="4" t="s">
        <v>72</v>
      </c>
      <c r="B3" s="8" t="n">
        <v>0.001</v>
      </c>
      <c r="C3" s="8" t="n">
        <v>0.001</v>
      </c>
    </row>
    <row r="4" spans="1:3">
      <c r="A4" s="4" t="s">
        <v>73</v>
      </c>
      <c r="B4" s="5" t="n">
        <v>80000000</v>
      </c>
      <c r="C4" s="5" t="n">
        <v>80000000</v>
      </c>
    </row>
    <row r="5" spans="1:3">
      <c r="A5" s="4" t="s">
        <v>74</v>
      </c>
      <c r="B5" s="5" t="n">
        <v>18835560</v>
      </c>
      <c r="C5" s="5" t="n">
        <v>11446805</v>
      </c>
    </row>
    <row r="6" spans="1:3">
      <c r="A6" s="4" t="s">
        <v>75</v>
      </c>
      <c r="B6" s="5" t="n">
        <v>18835560</v>
      </c>
      <c r="C6" s="5" t="n">
        <v>11446805</v>
      </c>
    </row>
    <row r="7" spans="1:3">
      <c r="A7" s="4" t="s">
        <v>66</v>
      </c>
    </row>
    <row r="8" spans="1:3">
      <c r="A8" s="3" t="s">
        <v>71</v>
      </c>
    </row>
    <row r="9" spans="1:3">
      <c r="A9" s="4" t="s">
        <v>76</v>
      </c>
      <c r="B9" s="8" t="n">
        <v>0.001</v>
      </c>
      <c r="C9" s="8" t="n">
        <v>0.001</v>
      </c>
    </row>
    <row r="10" spans="1:3">
      <c r="A10" s="4" t="s">
        <v>77</v>
      </c>
      <c r="B10" s="5" t="n">
        <v>20000000</v>
      </c>
      <c r="C10" s="5" t="n">
        <v>20000000</v>
      </c>
    </row>
    <row r="11" spans="1:3">
      <c r="A11" s="4" t="s">
        <v>78</v>
      </c>
      <c r="B11" s="5" t="n">
        <v>565000</v>
      </c>
      <c r="C11" s="5" t="n">
        <v>615000</v>
      </c>
    </row>
    <row r="12" spans="1:3">
      <c r="A12" s="4" t="s">
        <v>79</v>
      </c>
      <c r="B12" s="5" t="n">
        <v>565000</v>
      </c>
      <c r="C12" s="5" t="n">
        <v>615000</v>
      </c>
    </row>
    <row r="13" spans="1:3">
      <c r="A13" s="4" t="s">
        <v>68</v>
      </c>
    </row>
    <row r="14" spans="1:3">
      <c r="A14" s="3" t="s">
        <v>71</v>
      </c>
    </row>
    <row r="15" spans="1:3">
      <c r="A15" s="4" t="s">
        <v>76</v>
      </c>
      <c r="B15" s="8" t="n">
        <v>0.001</v>
      </c>
      <c r="C15" s="8" t="n">
        <v>0.001</v>
      </c>
    </row>
    <row r="16" spans="1:3">
      <c r="A16" s="4" t="s">
        <v>77</v>
      </c>
      <c r="B16" s="5" t="n">
        <v>20000000</v>
      </c>
      <c r="C16" s="5" t="n">
        <v>20000000</v>
      </c>
    </row>
    <row r="17" spans="1:3">
      <c r="A17" s="4" t="s">
        <v>78</v>
      </c>
      <c r="B17" s="5" t="n">
        <v>1080000</v>
      </c>
      <c r="C17" s="5" t="n">
        <v>1770000</v>
      </c>
    </row>
    <row r="18" spans="1:3">
      <c r="A18" s="4" t="s">
        <v>79</v>
      </c>
      <c r="B18" s="5" t="n">
        <v>1080000</v>
      </c>
      <c r="C18" s="5" t="n">
        <v>1770000</v>
      </c>
    </row>
    <row r="19" spans="1:3">
      <c r="A19" s="4" t="s">
        <v>69</v>
      </c>
    </row>
    <row r="20" spans="1:3">
      <c r="A20" s="3" t="s">
        <v>71</v>
      </c>
    </row>
    <row r="21" spans="1:3">
      <c r="A21" s="4" t="s">
        <v>76</v>
      </c>
      <c r="B21" s="8" t="n">
        <v>0.001</v>
      </c>
      <c r="C21" s="8" t="n">
        <v>0.001</v>
      </c>
    </row>
    <row r="22" spans="1:3">
      <c r="A22" s="4" t="s">
        <v>77</v>
      </c>
      <c r="B22" s="5" t="n">
        <v>20000000</v>
      </c>
      <c r="C22" s="5" t="n">
        <v>20000000</v>
      </c>
    </row>
    <row r="23" spans="1:3">
      <c r="A23" s="4" t="s">
        <v>78</v>
      </c>
      <c r="B23" s="5" t="n">
        <v>3142958</v>
      </c>
      <c r="C23" s="5" t="n">
        <v>5000043</v>
      </c>
    </row>
    <row r="24" spans="1:3">
      <c r="A24" s="4" t="s">
        <v>79</v>
      </c>
      <c r="B24" s="5" t="n">
        <v>3142958</v>
      </c>
      <c r="C24" s="5" t="n">
        <v>50000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1"/>
  </cols>
  <sheetData>
    <row r="1" spans="1:2">
      <c r="A1" s="1" t="s">
        <v>319</v>
      </c>
      <c r="B1" s="2" t="s">
        <v>320</v>
      </c>
    </row>
    <row r="2" spans="1:2">
      <c r="A2" s="4" t="s">
        <v>321</v>
      </c>
    </row>
    <row r="3" spans="1:2">
      <c r="A3" s="4" t="s">
        <v>322</v>
      </c>
      <c r="B3" s="7" t="n">
        <v>48600</v>
      </c>
    </row>
    <row r="4" spans="1:2">
      <c r="A4" s="4" t="s">
        <v>323</v>
      </c>
      <c r="B4" s="5" t="n">
        <v>64800</v>
      </c>
    </row>
    <row r="5" spans="1:2">
      <c r="A5" s="4" t="s">
        <v>324</v>
      </c>
      <c r="B5" s="5" t="n">
        <v>21600</v>
      </c>
    </row>
    <row r="6" spans="1:2">
      <c r="A6" s="4" t="s">
        <v>325</v>
      </c>
    </row>
    <row r="7" spans="1:2">
      <c r="A7" s="4" t="s">
        <v>322</v>
      </c>
      <c r="B7" s="5" t="n">
        <v>50141</v>
      </c>
    </row>
    <row r="8" spans="1:2">
      <c r="A8" s="4" t="s">
        <v>323</v>
      </c>
      <c r="B8" s="5" t="n">
        <v>67064</v>
      </c>
    </row>
    <row r="9" spans="1:2">
      <c r="A9" s="4" t="s">
        <v>324</v>
      </c>
      <c r="B9" s="5" t="n">
        <v>11177</v>
      </c>
    </row>
    <row r="10" spans="1:2">
      <c r="A10" s="4" t="s">
        <v>326</v>
      </c>
    </row>
    <row r="11" spans="1:2">
      <c r="A11" s="4" t="s">
        <v>322</v>
      </c>
      <c r="B11" s="5" t="n">
        <v>29193</v>
      </c>
    </row>
    <row r="12" spans="1:2">
      <c r="A12" s="4" t="s">
        <v>323</v>
      </c>
      <c r="B12" s="5" t="n">
        <v>38924</v>
      </c>
    </row>
    <row r="13" spans="1:2">
      <c r="A13" s="4" t="s">
        <v>324</v>
      </c>
      <c r="B13" s="7" t="n">
        <v>64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80</v>
      </c>
      <c r="B1" s="2" t="s">
        <v>1</v>
      </c>
    </row>
    <row r="2" spans="1:3">
      <c r="B2" s="2" t="s">
        <v>27</v>
      </c>
      <c r="C2" s="2" t="s">
        <v>81</v>
      </c>
    </row>
    <row r="3" spans="1:3">
      <c r="A3" s="3" t="s">
        <v>82</v>
      </c>
    </row>
    <row r="4" spans="1:3">
      <c r="A4" s="4" t="s">
        <v>83</v>
      </c>
      <c r="B4" s="7" t="n">
        <v>258366</v>
      </c>
      <c r="C4" s="7" t="n">
        <v>90312</v>
      </c>
    </row>
    <row r="5" spans="1:3">
      <c r="A5" s="4" t="s">
        <v>84</v>
      </c>
      <c r="B5" s="5" t="n">
        <v>136263</v>
      </c>
      <c r="C5" s="5" t="n">
        <v>249229</v>
      </c>
    </row>
    <row r="6" spans="1:3">
      <c r="A6" s="4" t="s">
        <v>85</v>
      </c>
      <c r="B6" s="5" t="n">
        <v>17966</v>
      </c>
      <c r="C6" s="5" t="n">
        <v>0</v>
      </c>
    </row>
    <row r="7" spans="1:3">
      <c r="A7" s="4" t="s">
        <v>86</v>
      </c>
      <c r="B7" s="5" t="n">
        <v>5031</v>
      </c>
      <c r="C7" s="5" t="n">
        <v>1783</v>
      </c>
    </row>
    <row r="8" spans="1:3">
      <c r="A8" s="4" t="s">
        <v>87</v>
      </c>
      <c r="B8" s="5" t="n">
        <v>417626</v>
      </c>
      <c r="C8" s="5" t="n">
        <v>341324</v>
      </c>
    </row>
    <row r="9" spans="1:3">
      <c r="A9" s="3" t="s">
        <v>88</v>
      </c>
    </row>
    <row r="10" spans="1:3">
      <c r="A10" s="4" t="s">
        <v>89</v>
      </c>
      <c r="B10" s="5" t="n">
        <v>4902</v>
      </c>
      <c r="C10" s="5" t="n">
        <v>0</v>
      </c>
    </row>
    <row r="11" spans="1:3">
      <c r="A11" s="4" t="s">
        <v>90</v>
      </c>
      <c r="B11" s="5" t="n">
        <v>272630</v>
      </c>
      <c r="C11" s="5" t="n">
        <v>228871</v>
      </c>
    </row>
    <row r="12" spans="1:3">
      <c r="A12" s="4" t="s">
        <v>91</v>
      </c>
      <c r="B12" s="5" t="n">
        <v>277532</v>
      </c>
      <c r="C12" s="5" t="n">
        <v>228871</v>
      </c>
    </row>
    <row r="13" spans="1:3">
      <c r="A13" s="4" t="s">
        <v>92</v>
      </c>
      <c r="B13" s="5" t="n">
        <v>140094</v>
      </c>
      <c r="C13" s="5" t="n">
        <v>112453</v>
      </c>
    </row>
    <row r="14" spans="1:3">
      <c r="A14" s="3" t="s">
        <v>93</v>
      </c>
    </row>
    <row r="15" spans="1:3">
      <c r="A15" s="4" t="s">
        <v>94</v>
      </c>
      <c r="B15" s="5" t="n">
        <v>1173482</v>
      </c>
      <c r="C15" s="5" t="n">
        <v>845676</v>
      </c>
    </row>
    <row r="16" spans="1:3">
      <c r="A16" s="4" t="s">
        <v>95</v>
      </c>
      <c r="B16" s="5" t="n">
        <v>225243</v>
      </c>
      <c r="C16" s="5" t="n">
        <v>180724</v>
      </c>
    </row>
    <row r="17" spans="1:3">
      <c r="A17" s="4" t="s">
        <v>96</v>
      </c>
      <c r="B17" s="5" t="n">
        <v>1398725</v>
      </c>
      <c r="C17" s="5" t="n">
        <v>1026400</v>
      </c>
    </row>
    <row r="18" spans="1:3">
      <c r="A18" s="4" t="s">
        <v>97</v>
      </c>
      <c r="B18" s="5" t="n">
        <v>-1258631</v>
      </c>
      <c r="C18" s="5" t="n">
        <v>-913947</v>
      </c>
    </row>
    <row r="19" spans="1:3">
      <c r="A19" s="3" t="s">
        <v>98</v>
      </c>
    </row>
    <row r="20" spans="1:3">
      <c r="A20" s="4" t="s">
        <v>99</v>
      </c>
      <c r="B20" s="5" t="n">
        <v>7031</v>
      </c>
      <c r="C20" s="5" t="n">
        <v>300</v>
      </c>
    </row>
    <row r="21" spans="1:3">
      <c r="A21" s="4" t="s">
        <v>100</v>
      </c>
      <c r="B21" s="5" t="n">
        <v>-6841</v>
      </c>
      <c r="C21" s="5" t="n">
        <v>-9713</v>
      </c>
    </row>
    <row r="22" spans="1:3">
      <c r="A22" s="4" t="s">
        <v>101</v>
      </c>
      <c r="B22" s="5" t="n">
        <v>0</v>
      </c>
      <c r="C22" s="5" t="n">
        <v>750878</v>
      </c>
    </row>
    <row r="23" spans="1:3">
      <c r="A23" s="4" t="s">
        <v>102</v>
      </c>
      <c r="B23" s="5" t="n">
        <v>190</v>
      </c>
      <c r="C23" s="5" t="n">
        <v>741465</v>
      </c>
    </row>
    <row r="24" spans="1:3">
      <c r="A24" s="4" t="s">
        <v>103</v>
      </c>
      <c r="B24" s="5" t="n">
        <v>-1258441</v>
      </c>
      <c r="C24" s="5" t="n">
        <v>-172482</v>
      </c>
    </row>
    <row r="25" spans="1:3">
      <c r="A25" s="4" t="s">
        <v>104</v>
      </c>
      <c r="B25" s="5" t="n">
        <v>-1244622</v>
      </c>
      <c r="C25" s="5" t="n">
        <v>0</v>
      </c>
    </row>
    <row r="26" spans="1:3">
      <c r="A26" s="4" t="s">
        <v>105</v>
      </c>
      <c r="B26" s="5" t="n">
        <v>-74256</v>
      </c>
      <c r="C26" s="5" t="n">
        <v>-37929</v>
      </c>
    </row>
    <row r="27" spans="1:3">
      <c r="A27" s="4" t="s">
        <v>106</v>
      </c>
      <c r="B27" s="7" t="n">
        <v>-2577319</v>
      </c>
      <c r="C27" s="7" t="n">
        <v>-210411</v>
      </c>
    </row>
    <row r="28" spans="1:3">
      <c r="A28" s="3" t="s">
        <v>107</v>
      </c>
    </row>
    <row r="29" spans="1:3">
      <c r="A29" s="4" t="s">
        <v>108</v>
      </c>
      <c r="B29" s="4" t="s">
        <v>109</v>
      </c>
      <c r="C29" s="4" t="s">
        <v>110</v>
      </c>
    </row>
    <row r="30" spans="1:3">
      <c r="A30" s="4" t="s">
        <v>111</v>
      </c>
      <c r="B30" s="5" t="n">
        <v>13258553</v>
      </c>
      <c r="C30" s="5" t="n">
        <v>7661805</v>
      </c>
    </row>
    <row r="31" spans="1:3">
      <c r="A31" s="3" t="s">
        <v>112</v>
      </c>
    </row>
    <row r="32" spans="1:3">
      <c r="A32" s="4" t="s">
        <v>113</v>
      </c>
      <c r="B32" s="7" t="n">
        <v>-89082</v>
      </c>
      <c r="C32" s="7" t="n">
        <v>-1307956</v>
      </c>
    </row>
    <row r="33" spans="1:3">
      <c r="A33" s="4" t="s">
        <v>114</v>
      </c>
      <c r="B33" s="7" t="n">
        <v>-2666401</v>
      </c>
      <c r="C33" s="7" t="n">
        <v>-15183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7</v>
      </c>
      <c r="C2" s="2" t="s">
        <v>81</v>
      </c>
    </row>
    <row r="3" spans="1:3">
      <c r="A3" s="3" t="s">
        <v>116</v>
      </c>
    </row>
    <row r="4" spans="1:3">
      <c r="A4" s="4" t="s">
        <v>117</v>
      </c>
      <c r="B4" s="7" t="n">
        <v>-1258441</v>
      </c>
      <c r="C4" s="7" t="n">
        <v>-172482</v>
      </c>
    </row>
    <row r="5" spans="1:3">
      <c r="A5" s="3" t="s">
        <v>118</v>
      </c>
    </row>
    <row r="6" spans="1:3">
      <c r="A6" s="4" t="s">
        <v>119</v>
      </c>
      <c r="B6" s="5" t="n">
        <v>-233366</v>
      </c>
      <c r="C6" s="5" t="n">
        <v>-46283</v>
      </c>
    </row>
    <row r="7" spans="1:3">
      <c r="A7" s="4" t="s">
        <v>120</v>
      </c>
      <c r="B7" s="5" t="n">
        <v>0</v>
      </c>
      <c r="C7" s="5" t="n">
        <v>-750878</v>
      </c>
    </row>
    <row r="8" spans="1:3">
      <c r="A8" s="4" t="s">
        <v>121</v>
      </c>
      <c r="B8" s="5" t="n">
        <v>2400</v>
      </c>
      <c r="C8" s="5" t="n">
        <v>-264</v>
      </c>
    </row>
    <row r="9" spans="1:3">
      <c r="A9" s="4" t="s">
        <v>122</v>
      </c>
      <c r="B9" s="5" t="n">
        <v>24120</v>
      </c>
      <c r="C9" s="5" t="n">
        <v>0</v>
      </c>
    </row>
    <row r="10" spans="1:3">
      <c r="A10" s="4" t="s">
        <v>123</v>
      </c>
      <c r="B10" s="5" t="n">
        <v>6465</v>
      </c>
      <c r="C10" s="5" t="n">
        <v>3370</v>
      </c>
    </row>
    <row r="11" spans="1:3">
      <c r="A11" s="3" t="s">
        <v>124</v>
      </c>
    </row>
    <row r="12" spans="1:3">
      <c r="A12" s="4" t="s">
        <v>125</v>
      </c>
      <c r="B12" s="5" t="n">
        <v>-2718</v>
      </c>
      <c r="C12" s="5" t="n">
        <v>-11967</v>
      </c>
    </row>
    <row r="13" spans="1:3">
      <c r="A13" s="4" t="s">
        <v>34</v>
      </c>
      <c r="B13" s="5" t="n">
        <v>-74375</v>
      </c>
      <c r="C13" s="5" t="n">
        <v>0</v>
      </c>
    </row>
    <row r="14" spans="1:3">
      <c r="A14" s="4" t="s">
        <v>35</v>
      </c>
      <c r="B14" s="5" t="n">
        <v>99856</v>
      </c>
      <c r="C14" s="5" t="n">
        <v>11581</v>
      </c>
    </row>
    <row r="15" spans="1:3">
      <c r="A15" s="4" t="s">
        <v>43</v>
      </c>
      <c r="B15" s="5" t="n">
        <v>-67685</v>
      </c>
      <c r="C15" s="5" t="n">
        <v>-12956</v>
      </c>
    </row>
    <row r="16" spans="1:3">
      <c r="A16" s="4" t="s">
        <v>126</v>
      </c>
      <c r="B16" s="5" t="n">
        <v>6841</v>
      </c>
      <c r="C16" s="5" t="n">
        <v>9981</v>
      </c>
    </row>
    <row r="17" spans="1:3">
      <c r="A17" s="4" t="s">
        <v>44</v>
      </c>
      <c r="B17" s="5" t="n">
        <v>33902</v>
      </c>
      <c r="C17" s="5" t="n">
        <v>141138</v>
      </c>
    </row>
    <row r="18" spans="1:3">
      <c r="A18" s="4" t="s">
        <v>127</v>
      </c>
      <c r="B18" s="5" t="n">
        <v>18023</v>
      </c>
      <c r="C18" s="5" t="n">
        <v>70757</v>
      </c>
    </row>
    <row r="19" spans="1:3">
      <c r="A19" s="4" t="s">
        <v>128</v>
      </c>
      <c r="B19" s="5" t="n">
        <v>-1444978</v>
      </c>
      <c r="C19" s="5" t="n">
        <v>-758003</v>
      </c>
    </row>
    <row r="20" spans="1:3">
      <c r="A20" s="3" t="s">
        <v>129</v>
      </c>
    </row>
    <row r="21" spans="1:3">
      <c r="A21" s="4" t="s">
        <v>130</v>
      </c>
      <c r="B21" s="5" t="n">
        <v>-4993</v>
      </c>
      <c r="C21" s="5" t="n">
        <v>-3373</v>
      </c>
    </row>
    <row r="22" spans="1:3">
      <c r="A22" s="4" t="s">
        <v>131</v>
      </c>
      <c r="B22" s="5" t="n">
        <v>0</v>
      </c>
      <c r="C22" s="5" t="n">
        <v>876858</v>
      </c>
    </row>
    <row r="23" spans="1:3">
      <c r="A23" s="4" t="s">
        <v>132</v>
      </c>
      <c r="B23" s="5" t="n">
        <v>-4993</v>
      </c>
      <c r="C23" s="5" t="n">
        <v>873485</v>
      </c>
    </row>
    <row r="24" spans="1:3">
      <c r="A24" s="3" t="s">
        <v>133</v>
      </c>
    </row>
    <row r="25" spans="1:3">
      <c r="A25" s="4" t="s">
        <v>134</v>
      </c>
      <c r="B25" s="5" t="n">
        <v>-150831</v>
      </c>
      <c r="C25" s="5" t="n">
        <v>0</v>
      </c>
    </row>
    <row r="26" spans="1:3">
      <c r="A26" s="4" t="s">
        <v>135</v>
      </c>
      <c r="B26" s="5" t="n">
        <v>1914900</v>
      </c>
      <c r="C26" s="5" t="n">
        <v>0</v>
      </c>
    </row>
    <row r="27" spans="1:3">
      <c r="A27" s="4" t="s">
        <v>136</v>
      </c>
      <c r="B27" s="5" t="n">
        <v>1764069</v>
      </c>
      <c r="C27" s="5" t="n">
        <v>0</v>
      </c>
    </row>
    <row r="28" spans="1:3">
      <c r="A28" s="4" t="s">
        <v>137</v>
      </c>
      <c r="B28" s="5" t="n">
        <v>314098</v>
      </c>
      <c r="C28" s="5" t="n">
        <v>115482</v>
      </c>
    </row>
    <row r="29" spans="1:3">
      <c r="A29" s="4" t="s">
        <v>138</v>
      </c>
      <c r="B29" s="5" t="n">
        <v>1770729</v>
      </c>
      <c r="C29" s="5" t="n">
        <v>197231</v>
      </c>
    </row>
    <row r="30" spans="1:3">
      <c r="A30" s="4" t="s">
        <v>139</v>
      </c>
      <c r="B30" s="5" t="n">
        <v>2084827</v>
      </c>
      <c r="C30" s="5" t="n">
        <v>312713</v>
      </c>
    </row>
    <row r="31" spans="1:3">
      <c r="A31" s="3" t="s">
        <v>140</v>
      </c>
    </row>
    <row r="32" spans="1:3">
      <c r="A32" s="4" t="s">
        <v>141</v>
      </c>
      <c r="B32" s="5" t="n">
        <v>0</v>
      </c>
      <c r="C32" s="5" t="n">
        <v>0</v>
      </c>
    </row>
    <row r="33" spans="1:3">
      <c r="A33" s="4" t="s">
        <v>142</v>
      </c>
      <c r="B33" s="5" t="n">
        <v>9878</v>
      </c>
      <c r="C33" s="5" t="n">
        <v>0</v>
      </c>
    </row>
    <row r="34" spans="1:3">
      <c r="A34" s="4" t="s">
        <v>143</v>
      </c>
      <c r="B34" s="5" t="n">
        <v>13950</v>
      </c>
      <c r="C34" s="5" t="n">
        <v>0</v>
      </c>
    </row>
    <row r="35" spans="1:3">
      <c r="A35" s="3" t="s">
        <v>144</v>
      </c>
    </row>
    <row r="36" spans="1:3">
      <c r="A36" s="4" t="s">
        <v>145</v>
      </c>
      <c r="B36" s="7" t="n">
        <v>359375</v>
      </c>
      <c r="C36" s="7" t="n">
        <v>9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7</v>
      </c>
    </row>
    <row r="3" spans="1:2">
      <c r="A3" s="3" t="s">
        <v>147</v>
      </c>
    </row>
    <row r="4" spans="1:2">
      <c r="A4" s="4" t="s">
        <v>146</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7</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7</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7</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16:51:58Z</dcterms:created>
  <dcterms:modified xmlns:dcterms="http://purl.org/dc/terms/" xmlns:xsi="http://www.w3.org/2001/XMLSchema-instance" xsi:type="dcterms:W3CDTF">2017-10-16T16:51:58Z</dcterms:modified>
</cp:coreProperties>
</file>